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Cash Flo" sheetId="5" r:id="rId5"/>
    <s:sheet name="Organization, Plan of Business " sheetId="6" r:id="rId6"/>
    <s:sheet name="Basis of Presentation" sheetId="7" r:id="rId7"/>
    <s:sheet name="Significant Accounting Policies" sheetId="8" r:id="rId8"/>
    <s:sheet name="Initial Public Offering" sheetId="9" r:id="rId9"/>
    <s:sheet name="Private Placement" sheetId="10" r:id="rId10"/>
    <s:sheet name="Related Party Transactions" sheetId="11" r:id="rId11"/>
    <s:sheet name="Commitments and Contingencies" sheetId="12" r:id="rId12"/>
    <s:sheet name="Shareholder Equity" sheetId="13" r:id="rId13"/>
    <s:sheet name="Subsequent Events" sheetId="14" r:id="rId14"/>
    <s:sheet name="Significant Accounting Polici15" sheetId="15" r:id="rId15"/>
    <s:sheet name="Organization, Plan of Busines16" sheetId="16" r:id="rId16"/>
    <s:sheet name="Basis of Presentation (Details " sheetId="17" r:id="rId17"/>
    <s:sheet name="Significant Accounting Polici18" sheetId="18" r:id="rId18"/>
    <s:sheet name="Initial Public Offering (Detail" sheetId="19" r:id="rId19"/>
    <s:sheet name="Private Placement (Details Narr" sheetId="20" r:id="rId20"/>
    <s:sheet name="Related Party Transactions (Det" sheetId="21" r:id="rId21"/>
    <s:sheet name="Commitments and Contingencies (" sheetId="22" r:id="rId22"/>
    <s:sheet name="Shareholder Equity (Details Nar" sheetId="23" r:id="rId23"/>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Aug. 31, 2016</t>
  </si>
  <si>
    <t>Oct. 13, 2016</t>
  </si>
  <si>
    <t>Document And Entity Information</t>
  </si>
  <si>
    <t>Entity Registrant Name</t>
  </si>
  <si>
    <t>Andina Acquisition Corp. II</t>
  </si>
  <si>
    <t>Entity Central Index Key</t>
  </si>
  <si>
    <t>Document Type</t>
  </si>
  <si>
    <t>10-Q</t>
  </si>
  <si>
    <t>Trading Symbol</t>
  </si>
  <si>
    <t>ANDAU</t>
  </si>
  <si>
    <t>Document Period End Date</t>
  </si>
  <si>
    <t>Aug. 31,
		2016</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Nov. 30, 2015</t>
  </si>
  <si>
    <t>Current assets</t>
  </si>
  <si>
    <t>Cash</t>
  </si>
  <si>
    <t>Prepaid expenses</t>
  </si>
  <si>
    <t>Other receivables</t>
  </si>
  <si>
    <t>Total current assets</t>
  </si>
  <si>
    <t>Cash and marketable securities held in Trust Account</t>
  </si>
  <si>
    <t xml:space="preserve"> </t>
  </si>
  <si>
    <t>Deferred offering costs</t>
  </si>
  <si>
    <t>Total assets</t>
  </si>
  <si>
    <t>Liabilities and Shareholders' Equity (Deficit)</t>
  </si>
  <si>
    <t>Accrued expenses</t>
  </si>
  <si>
    <t>Accounts payable</t>
  </si>
  <si>
    <t>Due to related party</t>
  </si>
  <si>
    <t>Total current liabilities</t>
  </si>
  <si>
    <t>Commitments</t>
  </si>
  <si>
    <t>Ordinary shares subject to possible conversion, $0.0001 par value, 3,545,137 and -0- shares at conversion value at August 31, 2016 and November 30, 2015</t>
  </si>
  <si>
    <t>Shareholders' Equity (Deficit):</t>
  </si>
  <si>
    <t>Preferred shares, $0.0001 par value; 1,000,000 shares authorized; no shares issued and outstanding at August 31, 2016 and November 30, 2015</t>
  </si>
  <si>
    <t>Ordinary shares, $0.0001 par value, 100,000,000 shares authorized, 1,764,863 and 1,150,000 (1) shares issued and outstanding at August 31, 2016 and November 30, 2015, respectively (excluding 3,545,137 shares subject to possible conversion/tender at August 31, 2016)</t>
  </si>
  <si>
    <t>[1]</t>
  </si>
  <si>
    <t>Additional paid-in capital</t>
  </si>
  <si>
    <t>Accumulated deficit</t>
  </si>
  <si>
    <t>Total shareholders' equity (deficit)</t>
  </si>
  <si>
    <t>Total Liabilities and Shareholders' Equity (Deficit)</t>
  </si>
  <si>
    <t>This number includes an aggregate of up to 150,000 ordinary shares repurchased in December 2015 upon receiving notice of not exercising the over-allotment option by the underwriters.</t>
  </si>
  <si>
    <t>Condensed Balance Sheets (Unaudited) (Parenthetical) - $ / shares</t>
  </si>
  <si>
    <t>Statement of Financial Position [Abstract]</t>
  </si>
  <si>
    <t>Ordinary shares subject to conversion, par value (in dollars per share)</t>
  </si>
  <si>
    <t>Ordinary shares subject to conversion</t>
  </si>
  <si>
    <t>Preferred shares, par value (in dollars per share)</t>
  </si>
  <si>
    <t>Preferred shares, authorized</t>
  </si>
  <si>
    <t>Preferred shares, issued</t>
  </si>
  <si>
    <t>Preferred shares, outstanding</t>
  </si>
  <si>
    <t>Ordinary shares, par value (in dollars per share)</t>
  </si>
  <si>
    <t>Ordinary shares, authorized</t>
  </si>
  <si>
    <t>Ordinary shares, issued</t>
  </si>
  <si>
    <t>Ordinary shares, outstanding</t>
  </si>
  <si>
    <t>Condensed Statements of Operations (Unaudited) - USD ($)</t>
  </si>
  <si>
    <t>3 Months Ended</t>
  </si>
  <si>
    <t>Aug. 31, 2015</t>
  </si>
  <si>
    <t>Income Statement [Abstract]</t>
  </si>
  <si>
    <t>General and administrative</t>
  </si>
  <si>
    <t>Loss from operations</t>
  </si>
  <si>
    <t>Interest income</t>
  </si>
  <si>
    <t>Net loss</t>
  </si>
  <si>
    <t>Weighted average shares outstanding, basic and diluted (in shares)</t>
  </si>
  <si>
    <t>Basic and diluted net loss per ordinary share (in dollars per share)</t>
  </si>
  <si>
    <t>This number excludes an aggregate of up to 3,545,137 shares subject to possible conversion</t>
  </si>
  <si>
    <t>Condensed Statement of Cash Flows (Unaudited) - USD ($)</t>
  </si>
  <si>
    <t>2 Months Ended</t>
  </si>
  <si>
    <t>Cash Flows from Operating Activities</t>
  </si>
  <si>
    <t>Adjustments to reconcile net loss to net cash used in operation activities:</t>
  </si>
  <si>
    <t>Formation costs paid by related party</t>
  </si>
  <si>
    <t>Interest earned on cash and marketable securities held in Trust Account</t>
  </si>
  <si>
    <t>Changes in operating assets and liabilities:</t>
  </si>
  <si>
    <t>Net cash used in operating activities</t>
  </si>
  <si>
    <t>Cash Flows from Investing Activities</t>
  </si>
  <si>
    <t>Principal deposited in Trust Account</t>
  </si>
  <si>
    <t>Interest released from Trust Account</t>
  </si>
  <si>
    <t>Net cash used in investing activities</t>
  </si>
  <si>
    <t>Cash Flows from Financing Activities</t>
  </si>
  <si>
    <t>Proceeds from initial public offering, net of costs</t>
  </si>
  <si>
    <t>Proceeds from private placement</t>
  </si>
  <si>
    <t>Repayment of advance from related party</t>
  </si>
  <si>
    <t>Proceeds from issuance of ordinary shares to initial shareholders</t>
  </si>
  <si>
    <t>Payment of deferred offering costs included in accounts payable</t>
  </si>
  <si>
    <t>Payment of deferred offering costs included in accrued expenses</t>
  </si>
  <si>
    <t>Net cash provided by financing activities</t>
  </si>
  <si>
    <t>Net change in cash</t>
  </si>
  <si>
    <t>Cash - beginning of the period</t>
  </si>
  <si>
    <t>Cash - ending of the period</t>
  </si>
  <si>
    <t>Supplemental disclosure of noncash investing and financing activities:</t>
  </si>
  <si>
    <t>Reclassification of deferred offering costs to equity</t>
  </si>
  <si>
    <t>Initial value of ordinary shares subject to possible conversion</t>
  </si>
  <si>
    <t>Change in value of ordinary shares subject to possible conversion</t>
  </si>
  <si>
    <t>Payment of deferred offering costs made by shareholder and included in due to related party</t>
  </si>
  <si>
    <t>Organization, Plan of Business Operations</t>
  </si>
  <si>
    <t>Organization, Consolidation and Presentation of Financial Statements [Abstract]</t>
  </si>
  <si>
    <t>Note
1 - Organization, Plan of Business Operations Andina
Acquisition Corp. II (the Company) was incorporated in the Cayman Islands on July 1, 2015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are not limited to a particular industry or geographic region, although the
Company is currently focusing on target businesses in the Andean region of South America and in Central America. All
activity through August 31, 2016 relates to the Companys formation, the initial public offering described below and the
search for a Business Combination candidate.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November 24, 2015. The Company consummated the Initial Public Offering of 4,000,000 units (Units) at $10.00 per
unit on December 1, 2015, generating gross proceeds of $40.0 million. Offering costs were approximately $1.8 million, inclusive
of $454,000 of deferred offering costs incurred prior to the closing of the Initial Public Offering (Note 4). Simultaneously
with the closing of the Initial Public Offering, the Company consummated the private placement (Private Placement)
of 310,000 Units (Private Placement Units) at a price of $10.00 per Private Placement Unit, of which 265,000 Private
Placement Units were sold to certain shareholders of the Company and their affiliates and designees, and 45,000 Private Placement
Units were sold to EarlyBirdCapital, Inc. (EBC), the representative of the underwriters in the Initial Public Offering,
generating gross proceeds of $3.1 million (Note 5). The
Companys management has broad discretion with respect to the specific application of the net proceeds of the Initial Public
Offering and Private Placement, although substantially all of the net proceeds are intended to be applied generally toward consummating
a Business Combination. An
aggregate amount of $40.6 million ($10.15 per Unit) from the net proceeds of the sale of the Units in the Initial Public Offering
and the Private Placement Units in the Private Placement was placed in a United States-based trust account (Trust Account)
at UBS maintained by Continental Stock Transfer &amp; Trust Company, acting as trustee, and is invested in U.S. government
treasury bills, until the earlier of: (i) the consummation of a Business Combination or (ii) the Companys failure to consummate
a Business Combination by June 1, 2017 (or September 1, 2017 if the Company has entered into a letter of intent, memorandum of
understanding or definitive agreement with a target business for a Business Combination by June 1, 2017 and a Business Combination
has not yet been consummated by such date). One of the Companys Directors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such Director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earned on the funds
in the Trust Account may be released to the Company to pay its income or other tax obligations and (ii) any remaining interest
earned on the funds in the Trust Account may be released to the Company for its working capital requirements. With these exceptions,
expenses incurred by the Company may be paid prior to a Business Combination only from the net proceeds of the Initial Public
Offering not held in the Trust Account; provided, however, that in order to meet its working capital needs following the consummation
of the Initial Public Offering, the Companys shareholders prior to the Initial Public Offering (the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 If the Company does not complete a Business Combination,
the loans would not be repaid.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n
connection with any proposed initial Business Combination, the Company will either (1) seek shareholder approval of such initial
Business Combination at a meeting called for such purpose at which holders of the outstanding ordinary shares sold in the Initial
Public Offering (Public Shareholders) may seek to convert such shares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As of August 31, 2016, the amount
in the Trust Account is approximately $10.16 per Public Share (inclusive of interest in the amount of approximately $31,000 that
may be released to the Company as described above). If
the Company determines to engage in a tender offer, such tender offer will be structured so that each Public Shareholder may tender
any or all of his, her or its Public Shares rather than some pro rata portion of his, her or its shares. In that case, the Company
will file tender offer documents with the Securities and Exchange Commission (SEC) which will contain substantially
the same financial and other information about the initial Business Combination as is required under the SECs proxy rules.
The decision as to whether the Company will seek shareholder approval of a proposed Business Combination or will allow shareholders
to sell their shares to it in a tender offer will be made by the Company based on a variety of factors such as the timing of the
transaction and whether the terms of the transaction would otherwise require it to seek shareholder approval. The Company will
consummate an initial Business Combination only if it has net tangible assets of at least $5,000,001 upon such consummation of
a Business Combination and, solely if it seeks shareholder approval, a majority of the outstanding ordinary shares voted are voted
in favor of the Business Combination. The
Initial Shareholders have agreed to certain obligations and restrictions relating to their securities, including to vote in favor
of any proposed Business Combination and in certain cases not to convert any shares in connection with a shareholder vote to approve,
or sell their shares to the Company in any tender offer in connection with, a proposed initial Business Combination (See Note
6). The Representative has also agreed to vote its shares included in the Private Placement Units (the private shares)
in favor of any proposed Business Combination. Notwithstanding
the foregoing, a Public Shareholder, together with any affiliate of his or any other person with whom he is acting in concert
or as a group (as defined in Section 13(d)(3) of the Securities Exchange Act of 1934, as amended (Exchange Act)
will be restricted from seeking conversion rights with respect to 20% or more of the ordinary shares sold in the Initial Public
Offering without the prior consent of the Company. Accordingly, all shares in excess of 20% of the shares sold in the Initial
Public Offering held by a holder will not be converted to cash. The
Companys Amended and Restated Memorandum and Articles of Association provides that the Company will continue in existence
only until June 1, 2017 (or September 1, 2017 if the Company has entered into a letter of intent, memorandum of understanding
or definitive agreement with a target business for a Business Combination by June 1, 2017 and a Business Combination has not yet
been consummated by such date). If the Company has not completed a Business Combination by such date, it will trigger the automatic
liquidation of the Trust Account and the voluntary liquidation of the Company. In such event, holders of Public Shares will
share ratably in the Trust Account, including any interest not previously released to the Company, and any net assets remaining
available for distribution to them after payment of liabilities. The Representative and the holders of the insider shares (as
defined in Note 5), private shares, and private rights will not participate in any liquidation distribution with respect to their
insider shares, private shares or private rights.</t>
  </si>
  <si>
    <t>Basis of Presentation</t>
  </si>
  <si>
    <t>Note
2 - Basis of Presentation The
accompanying unaudited condensed financial statements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and nine months ended August 31, 2016 are not necessarily indicative of the results that may be expected
for the year ending November 30, 2016. For further information, refer to the financial statements and footnotes thereto included
in the Companys Current Report on Form 8-K, filed with Securities and Exchange Commission on December 3, 2015 and the Companys
Annual Report on Form 10-K for the year ended November 30, 2015, filed with Securities and Exchange Commission on February 26,
2016. Liquidity As
of August 31, 2016, the Company had approximately $121,000 in its operating bank account, approximately $31,000 of interest income
held in the Trust Account available to be released to the Company, and a working capital of approximately $383,000. Through
August 31, 2016, the Companys liquidity needs were satisfied through receipt of approximately $686,000 from the sale of
the Units held outside of the Trust Account upon closing of the Initial Public Offering, $25,000 from the sale of the insider
shares (as described in Note 6), advances from a director in an aggregate amount of $139,000, which was repaid on December 1,
2015 from the proceeds received upon closing of the Initial Public Offering, and interest released from the Trust Account of approximately
$103,000 to the Company in June 2016 for working capital purpose. If
needed to finance transaction costs in connection with searching for a target business or consummating an intended initial Business
Combination, the Initial Shareholders, officers, directors or their affiliates may, but are not obligated to, loan the Company
funds as may be required. Such loans would be evidenced by promissory notes. The notes would either be paid upon consummation
of the Companys initial Business Combination, without interest, or, at the lenders discretion, up to $500,000 of
the notes may be converted upon consummation of the Companys initial Business Combination into additional Private Placement
Units at a price of $10.00 per Unit (which, for example, would result in the holders being issued 57,142 Ordinary Shares if $500,000
of notes were so converted as the rights included in the Units would result in an additional 7,142 shares being issued, as well
as 50,000 Warrants to purchase 25,000 Ordinary Shares). Based
on the foregoing, management believes that the Company will have sufficient working capital and borrowing capacity to meet the
Company's needs through the earlier of consummation of a Business Combination or June 1, 2017 (or September 1, 2017 if the Company
has entered into a letter of intent, memorandum of understanding or definitive agreement with a target business for a Business
Combination by June 1, 2017 and a Business Combination has not yet been consummated by such date). The Company anticipates that
its uses of cash for the next twelve months will be approximately $210,000 of expenses for the search for target businesses and
for the legal, accounting and other third-party expenses attendant to the due diligence investigations, structuring and negotiating
of a Business Combination.</t>
  </si>
  <si>
    <t>Significant Accounting Policies</t>
  </si>
  <si>
    <t>Accounting Policies [Abstract]</t>
  </si>
  <si>
    <t>Note
3 - Significant Accounting Policies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August 31, 2016, cash and cash equivalents held in the Trust Account consisted of approximately $40.6 million in United
States Treasury Bills and approximately $417 in cash. At August 31, 2016, there was approximately $31,000 of interest income held
in the Trust Account available to be released to the Company. Ordinary
Shares Subject to Possible Conversion The
Company accounts for its ordinary shares subject to possible conversion in accordance with the guidance in Accounting Standards
Codification (“ASC”) Topic 480 “Distinguishing Liabilities from Equity Offering
Costs Offering
costs consist principally of legal, accounting and underwriting costs incurred through the balance sheet date that are directly
related to the Initial Public Offering. Offering costs amounting to approximately $1.8 million (including $1.3 million in underwriters’
fees) were charged to shareholder’s equity upon completion of the Initial Public Offering. Net
Loss per Share Loss
per share is computed by dividing net loss by the weighted-average number of Ordinary Shares outstanding during the period. An
aggregate of 3,545,137 Ordinary Shares subject to possible redemption at August 31, 2016, have been excluded from the calculation
of basic loss per ordinary share since such Ordinary Shares, if redeemed, only participate in their pro rata share of the trust
earnings. For the period from July 1, 2015 (Inception) through August 31, 2015, the weighted average shares was reduced for the
effect of an aggregate of 150,000 ordinary shares that were subject to compulsory repurchase if the over-allotment option is not
exercised by the underwriters. The Company repurchased these 150,000 ordinary shares on December 4, 2015 (see Note 8). The Company
has not considered the effect of (i) warrants sold in the Public Offering and Private Placement to purchase 2,155,000 Ordinary
Shares of the Company, (ii) rights to acquire 615,713 Ordinary Shares of the Company and (iii) 400,000 Ordinary Shares, warrants
to purchase 200,000 Ordinary Shares and rights to acquire 57,142 Ordinary Shares included in the unit purchase option sold to
the underwriter, in the calculation of diluted loss per share, since the exercise of the unit purchase option and warrants as
well as the conversion of rights is contingent on the occurrence of future events. Recent
Accounting Pronouncements Management
does not believe that any recently issued, but not yet effective, accounting standards if currently adopted would have a material
effect on the accompanying financial statements.</t>
  </si>
  <si>
    <t>Initial Public Offering</t>
  </si>
  <si>
    <t>Equity [Abstract]</t>
  </si>
  <si>
    <t>Note
4 - Initial Public Offering On
December 1, 2015, the Company consummated the Initial Public Offering of 4,000,000 Units. The Units were sold at an offering price
of $10.00 per Unit, generating net proceeds of approximately $38.7 million, net of offering costs of approximately $1.8 million,
inclusive of $454,000 of deferred offering costs incurred prior to the closing of the Initial Public Offering. Each
Unit consists of one ordinary share in the Company, one right to receive one-seventh (1/7) of a share upon consummation of an
initial Business Combination and one redeemable warrant (Warrant) to purchase one half of one ordinary share for $11.50
per full share. No fractional shares will be issued. In the event the Company will not be the surviving company upon completion
of an initial Business Combination, each holder of a right will be required to affirmatively convert his, her or its rights in
order to receive the 1/7 of a share underlying each right upon consummation of the Business Combination. There is no length of
time within which an investor must affirmatively elect to convert the rights. However, until a holder affirmatively elects to
convert his, her or its rights, the right certificates held by such holder will not represent the ordinary shares they are convertible
for but instead will simply represent the right to receive such ordinary shares. Each
Warrant entitles the holder to purchase one-half of one ordinary share at a price of $11.50 per full ordinary share commencing
on the later of the Companys completion of its initial Business Combination or November 24, 2016, and expiring five years
from the completion of the Companys initial Business Combination. The Company will not issue fractional shares. As a result,
investors must exercise Warrants in multiples of two Warrants,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Initial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the Company is unable to complete an initial Business Combination within the required time period and the Company redeems the
Public Shares for the funds held in the Trust Account, holders of rights and warrants will not receive any of such funds for their
rights and warrants and the rights and warrants will expire worthless.</t>
  </si>
  <si>
    <t>Private Placement</t>
  </si>
  <si>
    <t>Note
5 - Private Placement Simultaneously
with the consummation of the Initial Public Offering, the Company consummated the Private Placement of 310,000 Private Placement
Units, at $10.00 per Private Placement Unit for a total purchase price of $3.1 million. Of the Private Placement Units, 265,000
were purchased by Initial Shareholders and their affiliates and designees and 45,000 were purchased by EBC. The Private Placement
Units are identical to the units sold in the Initial Public Offering except the warrants included in the Private Placement Units
are non-redeemable and may be exercised on a cashless basis, in each case so long as they continue to be held by the initial purchasers
or their permitted transferees. Additionally, because the warrants included in the Private Placement Units were issued in a private
transaction, the holders and their transferees will be allowed to exercise such warrants for cash even if a registration statement
covering the ordinary shares issuable upon exercise of such warrants is not effective and receive unregistered ordinary shares.
Furthermore, the purchasers have agreed (A) to vote the private shares in favor of any proposed Business Combination, (B) not
to propose, or vote in favor of, an amendment to the Companys proposed amended and restated memorandum and articles of
association to be effected prior to the completion of this offering with respect to its pre-Business Combination activities prior
to the consummation of such a Business Combination unless the Company provides dissenting Public Shareholders with the opportunity
to convert their Public Shares in connection with any such vote, (C) not to convert any private shares for cash from the Trust
Account in connection with a shareholder vote to approve a proposed initial Business Combination (or to sell such shares to the
Company in any tender offer the Company may engage in) or a vote to amend the provisions of the Companys amended and restated
memorandum and articles of association relating to shareholders rights or pre-Business Combination activity and (D) that
the private shares shall not participate in any liquidating distribution upon winding up if a Business Combination is not consummated.
The purchasers have also agreed not to transfer, assign or sell any of the Private Units or underlying securities (except to certain
permitted transferees) until the completion of an initial Business Combination.</t>
  </si>
  <si>
    <t>Related Party Transactions</t>
  </si>
  <si>
    <t>Related Party Transactions [Abstract]</t>
  </si>
  <si>
    <t>Note
6 - Related Party Transactions Initial
Shares In
July 2015, the Company issued 1,150,000 ordinary shares (the “insider shares”) to the Initial Shareholders for an
aggregate purchase price of $25,000. The insider shares held by the Initial Shareholders included an aggregate of 150,000 shares
repurchased for an aggregate purchase price of $0.01 and cancelled by the Company in December 2015 upon receiving notice that
the underwriters’ over-allotment option was not exercised in full. The
insider shares are identical to the ordinary shares included in the Units sold in the Initial Public Offering. However, the initial
shareholders have agreed (subject to certain exceptions) (A) to vote their insider shares (as well as any public shares acquired
in or after this offering) in favor of any proposed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sider shares (as well as any other shares acquired in or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insider shares shall not participate in any liquidating distribution upon
winding up if a business combination is not consummated. Additionally, the Initial Shareholders have agreed not to transfer, assign
or sell any of the insider shares (except to certain permitted transferees) until (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 Related
Party Transactions Prior
to the closing of the Initial Public Offering, a director has advanced an aggregate of approximately $139,000 to cover expenses
related to the Company’s formation and the Initial Public Offering. The Company repaid this amount on December 1, 2015 from
the proceeds received upon closing of the Initial Public Offering. The
Company maintains its principal executive offices in office space provided to us at no cost by a third party affiliated with one
of the Company’s directors. The
Company is also permitted to pay consulting fees to its officers, directors, shareholders or their affiliates for assisting us
in consummating our initial business combination in an amount not to exceed an aggregate of $500,000.</t>
  </si>
  <si>
    <t>Commitments and Contingencies</t>
  </si>
  <si>
    <t>Commitments and Contingencies Disclosure [Abstract]</t>
  </si>
  <si>
    <t>Note
7 - Commitments and Contingencies Underwriting
Agreement On
November 24, 2015, the Company entered into an agreement with EBC (Underwriting Agreement), pursuant to which the
Company paid an underwriting discount of $1.3 million. The Company has further engaged EBC to
assist the Company with its initial Business Combination. Pursuant to this arrangement, the Company anticipates that EBC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of 4% of the gross proceeds of
the Initial Public Offering for such services upon the consummation of its initial Business Combination (exclusive of any applicable
finders fees which might become payable); provided that up to 25% of the fee may be allocated at the Companys sole
discretion to one or more advisors that assist the Company in identifying and consummating an initial Business Combination. The
Company will also reimburse EBC for up to $20,000 of its reasonable costs and expenses incurred by it (including reasonable fees
and disbursements of counsel) in connection with the performance of its services pursuant to the agreement; provided, however,
all expenses in excess of $5,000 in the aggregate shall be subject to prior written approval, which approval will not be unreasonably
withheld. Unit
Purchase Option The
Company sold to EBC and its designees for $100, unit purchase options to purchase an aggregate of 400,000 units (collectively,
the Unit Purchase Option). The Unit Purchase Option is exercisable at $10.00 per unit, commencing on the later of
the consummation of a Business Combination and November 24, 2016. The Unit Purchase Option expires on November 24, 2020. Since
the option is not exercisable until the consummation of a Business Combination at the earliest, and the rights will result in
the issuance of shares upon consummation of a Business Combination, the option will effectively represent the right to purchase
an aggregate 457,142 ordinary shares (which includes the 57,142 ordinary shares issuable for the rights included in the units,
as well as 400,000 warrants to purchase 200,000 ordinary shares for $11.50 per share). The Unit Purchase Option grants to the
holders demand and piggy back registration rights for periods of five and seven years, respectively, from November
24, 2015 with respect to the securities directly and indirectly issuable upon exercise of the option. The Company will bear all
fees and expenses attendant to registering the securities, other than underwriting commissions which will be paid for by the holders
themselves. The
Company accounted for the fair value of the Unit Purchase Option, inclusive of the receipt of a $100 cash payment, as an expense
of the Initial Public Offering resulting in a charge directly to shareholders equity. The Company estimated that the fair
value of the Unit Purchase Option is approximately $2 million (or $5.01 per unit) using the Black-Scholes option-pricing model.
The fair value of the Unit Purchase Option is estimated as of the date of grant using the following assumptions: (1) expected
volatility of 57.71%, (2) risk-free interest rate of 1.52%, and (3) expected life of five years. The Unit Purchase Option may
be exercised for cash or on a cashless basis, at the holders option, such that the holder may use the appreciated
value of the Unit Purchase Option (the difference between the exercise prices of the Unit Purchase Option and the market price
of the Units and underlying ordinary shares) to exercise the Unit Purchase Option without the payment of any cash. The Company
will have no obligation to net cash settle the exercise of the Unit Purchase Option or underlying rights and warrants. Advisory
Agreements On
October 8, 2015, the Company engaged B. Riley &amp; Co. LLC (B. Riley) to provide certain advisory services in connection
with the Companys initial Business Combination in exchange for $250,000 in service fees, which were paid in December 2015. The
Company has also signed agreements with individuals in the business community of their respective countries (the Originators)
to supplement the efforts of the management team on its search of targets for a potential Business Combination. The agreements
with the Originators are for a period of three to six months. In exchange for the services, the Company agreed to pay the
Originators a finders fee of 0.75% of the transaction value, payable upon the completion of a Business Combination. The
aggregated amount of the finders fee for the Financial Advisor and the Originators should be below 2.8% of the amount invested
by the Company in the target company. Registration
Rights The
Initial Shareholders and purchasers of the private Placement Units are entitled to registration rights with respect to their securities,
pursuant to an agreement dated as of November 24, 2015. The holders of the majority of the insider shares can elect to exercise
these registration rights at any time commencing three months prior to the date on which these ordinary shares are to be released
from escrow. The holders of a majority of the Private Placement Units (or underlying securities) issued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t>
  </si>
  <si>
    <t>Shareholder Equity</t>
  </si>
  <si>
    <t>Stockholders' Equity Note [Abstract]</t>
  </si>
  <si>
    <t>Note
8 - Shareholder Equity Preferred
Shares The
Company is authorized to issue 1,000,000 preferred shares with a par value of $0.0001 per share with such designation, rights
and preferences as may be determined from time to time by the Companys board of directors. As
of August 31, 2016, there are no preferred shares issued or outstanding. Ordinary
Shares The
Company is authorized to issue 100,000,000 ordinary shares with a par value of $0.0001 per share. In
July 2015, the Company issued 1,150,000 insider shares to the Initial Shareholders for an aggregate purchase price of $25,000.
The insider shares held by the Initial Shareholders included an aggregate of 150,000 shares repurchased for an aggregate purchase
price of $0.01 and cancelled by the Company in December 2015 upon receiving notice that the underwriters over-allotment
option was not exercised. As
of August 31, 2016, after the consummation of the Initial Public Offering and the Private Placement, the Company has an aggregate
of 5,310,000 ordinary shares outstanding, inclusive of 3,545,137 ordinary shares subject to possible conversion classified as
temporary equity in the accompanying Balance Sheet.</t>
  </si>
  <si>
    <t>Subsequent Events</t>
  </si>
  <si>
    <t>Subsequent Events [Abstract]</t>
  </si>
  <si>
    <t>Note
9 - Subsequent Events The
Company evaluates subsequent events and transactions that occur after the balance sheet date up to the date that the financial
statements are filed for potential recognition or disclosure. Based upon this review, the Company did not identify any subsequent
events that would have required adjustment or disclosure in the financial statements.</t>
  </si>
  <si>
    <t>Significant Accounting Policies (Policies)</t>
  </si>
  <si>
    <t>Cash and Marketable Securities Held in Trust Account</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August 31, 2016, cash and cash equivalents held in the Trust Account consisted of approximately $40.6 million in United
States Treasury Bills and approximately $417 in cash. At August 31, 2016, there was approximately $31,000 of interest income held
in the Trust Account available to be released to the Company.</t>
  </si>
  <si>
    <t>Ordinary Shares Subject to Possible Conversion</t>
  </si>
  <si>
    <t>Ordinary
Shares Subject to Possible Conversion The
Company accounts for its ordinary shares subject to possible conversion in accordance with the guidance in Accounting Standards
Codification (ASC) Topic 480 Distinguishing Liabilities from Equity</t>
  </si>
  <si>
    <t>Offering Costs</t>
  </si>
  <si>
    <t>Offering
Costs Offering
costs consist principally of legal, accounting and underwriting costs incurred through the balance sheet date that are directly
related to the Initial Public Offering. Offering costs amounting to approximately $1.8 million (including $1.3 million in underwriters
fees) were charged to shareholders equity upon completion of the Initial Public Offering.</t>
  </si>
  <si>
    <t>Net Loss per Share</t>
  </si>
  <si>
    <t>Net
Loss per Share Loss
per share is computed by dividing net loss by the weighted-average number of Ordinary Shares outstanding during the period. An
aggregate of 3,545,137 Ordinary Shares subject to possible redemption at August 31, 2016, have been excluded from the calculation
of basic loss per ordinary share since such Ordinary Shares, if redeemed, only participate in their pro rata share of the trust
earnings. For the period from July 1, 2015 (Inception) through August 31, 2015, the weighted average shares was reduced for the
effect of an aggregate of 150,000 ordinary shares that were subject to compulsory repurchase if the over-allotment option is not
exercised by the underwriters. The Company repurchased these 150,000 ordinary shares on December 4, 2015 (see Note 8). The Company
has not considered the effect of (i) warrants sold in the Public Offering and Private Placement to purchase 2,155,000 Ordinary
Shares of the Company, (ii) rights to acquire 615,713 Ordinary Shares of the Company and (iii) 400,000 Ordinary Shares, warrants
to purchase 200,000 Ordinary Shares and rights to acquire 57,142 Ordinary Shares included in the unit purchase option sold to
the underwriter, in the calculation of diluted loss per share, since the exercise of the unit purchase option and warrants as
well as the conversion of rights is contingent on the occurrence of future events.</t>
  </si>
  <si>
    <t>Recent Accounting Pronouncements</t>
  </si>
  <si>
    <t>Recent
Accounting Pronouncements Management
does not believe that any recently issued, but not yet effective, accounting standards if currently adopted would have a material
effect on the accompanying financial statements.</t>
  </si>
  <si>
    <t>Organization, Plan of Business Operations (Details Narrative)</t>
  </si>
  <si>
    <t>Aug. 31, 2016USD ($)$ / shares$ / Unitshares</t>
  </si>
  <si>
    <t>Nov. 30, 2015USD ($)</t>
  </si>
  <si>
    <t>Unit price (in dollars per unit) | $ / Unit</t>
  </si>
  <si>
    <t>Amount held in trust (in dollars per share) | $ / shares</t>
  </si>
  <si>
    <t>Minimum fair market value on balance in Trust Account</t>
  </si>
  <si>
    <t>80.00%</t>
  </si>
  <si>
    <t>Interest income held in trust account available to release</t>
  </si>
  <si>
    <t>Early Bird Capital [Member]</t>
  </si>
  <si>
    <t>Amount of net tangible assets for business combination</t>
  </si>
  <si>
    <t>Continental Stock Transfer &amp; Trust Company [Member]</t>
  </si>
  <si>
    <t>Total net proceeds placed in Trust Account</t>
  </si>
  <si>
    <t>Initial Shareholders [Member]</t>
  </si>
  <si>
    <t>Maximum amount of notes converted</t>
  </si>
  <si>
    <t>Initial Public Offering [Member]</t>
  </si>
  <si>
    <t>Number of units issued | shares</t>
  </si>
  <si>
    <t>Gross proceeds from unit issued</t>
  </si>
  <si>
    <t>Net offering cost</t>
  </si>
  <si>
    <t>Net proceeds from unit issued</t>
  </si>
  <si>
    <t>Description of conversion terms</t>
  </si>
  <si>
    <t>All shares in excess of 20% of the shares sold in
the Initial Public Offering held by a holder will not be converted to cash.</t>
  </si>
  <si>
    <t>Private Placement [Member]</t>
  </si>
  <si>
    <t>Private Placement [Member] | Early Bird Capital [Member]</t>
  </si>
  <si>
    <t>Private Placement [Member] | Initial Shareholders [Member]</t>
  </si>
  <si>
    <t>Basis of Presentation (Details Narrative)</t>
  </si>
  <si>
    <t>1 Months Ended</t>
  </si>
  <si>
    <t>Jun. 30, 2016USD ($)</t>
  </si>
  <si>
    <t>Jul. 31, 2015USD ($)</t>
  </si>
  <si>
    <t>Aug. 31, 2016USD ($)$ / Unit</t>
  </si>
  <si>
    <t>Aug. 31, 2015USD ($)</t>
  </si>
  <si>
    <t>Jun. 30, 2015USD ($)</t>
  </si>
  <si>
    <t>Cash balance</t>
  </si>
  <si>
    <t>Interest income released from Trust Account</t>
  </si>
  <si>
    <t>Interest income held in Trust Account available to release</t>
  </si>
  <si>
    <t>Working capital</t>
  </si>
  <si>
    <t>Proceeds held outside of the Trust Account</t>
  </si>
  <si>
    <t>Anticipated cash expenses for the next 12 months</t>
  </si>
  <si>
    <t>Number of shares issued upon new issue, value</t>
  </si>
  <si>
    <t>Director [Member] | Initial Public Offering [Member]</t>
  </si>
  <si>
    <t>Significant Accounting Policies (Details Narrative) - USD ($)</t>
  </si>
  <si>
    <t>Dec. 04, 2015</t>
  </si>
  <si>
    <t>Nov. 24, 2015</t>
  </si>
  <si>
    <t>Jul. 31, 2015</t>
  </si>
  <si>
    <t>Cash and cash equivalents held in the Trust Account</t>
  </si>
  <si>
    <t>Ordinary shares subject to possible conversion</t>
  </si>
  <si>
    <t>Conversion amount of ordinary shares</t>
  </si>
  <si>
    <t>Underwriters fees, included in offering cost</t>
  </si>
  <si>
    <t>Over-Allotment Option [Member]</t>
  </si>
  <si>
    <t>Ordinary shares subject to repurchase</t>
  </si>
  <si>
    <t>Warrants sold in the public offering and private placement to purchase ordinary shares</t>
  </si>
  <si>
    <t>Right to acquire of ordinary shares (in shares)</t>
  </si>
  <si>
    <t>Ordinary shares, included in the purchase option sold to the underwriter</t>
  </si>
  <si>
    <t>Ordinary shares, warrants to purchase, included in the purchase option sold to the underwriter</t>
  </si>
  <si>
    <t>Ordinary shares, rights to acquire, included in the purchase option sold to the underwriter (in shares)</t>
  </si>
  <si>
    <t>Number of ordinary shares purchased</t>
  </si>
  <si>
    <t>Initial Shareholders [Member] | Over-Allotment Option [Member]</t>
  </si>
  <si>
    <t>Number of shares repurchased</t>
  </si>
  <si>
    <t>Initial Public Offering (Details Narrative)</t>
  </si>
  <si>
    <t>Class of Stock [Line Items]</t>
  </si>
  <si>
    <t>Deferred offering costs incurred prior to the closing of public offering</t>
  </si>
  <si>
    <t>Description of unit components</t>
  </si>
  <si>
    <t>Each Unit consists of one ordinary
share in the Company, one right to receive one-seventh (1/7) of a share upon consummation of an initial Business Combination and
one redeemable warrant (Warrant) to purchase one half of one ordinary share for $11.50 per full share.</t>
  </si>
  <si>
    <t>Warrants, redeemable, threshold of stock price (in dollars per share) | $ / shares</t>
  </si>
  <si>
    <t>Warrants, redeemable, threshold trading days</t>
  </si>
  <si>
    <t>20 days</t>
  </si>
  <si>
    <t>Initial Public Offering [Member] | Redeemable Warrant [Member]</t>
  </si>
  <si>
    <t>Number of each ordinary shares called | shares</t>
  </si>
  <si>
    <t>Expiration period</t>
  </si>
  <si>
    <t>5 years</t>
  </si>
  <si>
    <t>Redemption price (in dollars per share) | $ / shares</t>
  </si>
  <si>
    <t>Private Placement (Details Narrative)</t>
  </si>
  <si>
    <t>Aug. 31, 2016USD ($)$ / Unitshares</t>
  </si>
  <si>
    <t>Net proceeds from unit issued | $</t>
  </si>
  <si>
    <t>Related Party Transactions (Details Narrative) - USD ($)</t>
  </si>
  <si>
    <t>Related Party Transaction [Line Items]</t>
  </si>
  <si>
    <t>Maximum allowable amount of consulting fees to its officers, directors, shareholders or their affiliates</t>
  </si>
  <si>
    <t>Number of shares issued upon new issue</t>
  </si>
  <si>
    <t>Description of related party transaction</t>
  </si>
  <si>
    <t>(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Share price (in dollars per share)</t>
  </si>
  <si>
    <t>Commitments and Contingencies (Details Narrative)</t>
  </si>
  <si>
    <t>Nov. 24, 2015USD ($)</t>
  </si>
  <si>
    <t>Dec. 31, 2015USD ($)</t>
  </si>
  <si>
    <t>Loss Contingencies [Line Items]</t>
  </si>
  <si>
    <t>Finder's fee percentage, maximum</t>
  </si>
  <si>
    <t>2.80%</t>
  </si>
  <si>
    <t>Description of commitments after completion of business combination</t>
  </si>
  <si>
    <t>In exchange for the services, the Company agreed
to pay the Originators a finders fee of 0.75% of the transaction value, payable upon the completion of a Business Combination.</t>
  </si>
  <si>
    <t>Minimum [Member]</t>
  </si>
  <si>
    <t>Agreement period</t>
  </si>
  <si>
    <t>3 months</t>
  </si>
  <si>
    <t>Maximum [Member]</t>
  </si>
  <si>
    <t>6 months</t>
  </si>
  <si>
    <t>Underwriting fees</t>
  </si>
  <si>
    <t>Number of unit issued | shares</t>
  </si>
  <si>
    <t>B. Riley &amp; Co. LLC [Member] | Initial Public Offering [Member]</t>
  </si>
  <si>
    <t>Cash payment for advisory services</t>
  </si>
  <si>
    <t>Underwriting Agreement [Member] | Stock Option (Unit Purchase Option) [Member]</t>
  </si>
  <si>
    <t>Exercisable unit price (in dollars per unit) | $ / Unit</t>
  </si>
  <si>
    <t>Maturity date</t>
  </si>
  <si>
    <t>Nov. 24,
		2020</t>
  </si>
  <si>
    <t>Number of rights called | shares</t>
  </si>
  <si>
    <t>Estimate fair value</t>
  </si>
  <si>
    <t>Estimate fair value (in dollars per unit) | $ / Unit</t>
  </si>
  <si>
    <t>Expected volatility</t>
  </si>
  <si>
    <t>57.71%</t>
  </si>
  <si>
    <t>Risk-free interest rate</t>
  </si>
  <si>
    <t>1.52%</t>
  </si>
  <si>
    <t>Expected life</t>
  </si>
  <si>
    <t>Underwriting Agreement [Member] | Stock Option (Unit Purchase Option) [Member] | Redeemable Warrant [Member]</t>
  </si>
  <si>
    <t>Exercise price (in dollars per share) | $ / shares</t>
  </si>
  <si>
    <t>Number of ordinary shares called | shares</t>
  </si>
  <si>
    <t>Underwriting Agreement [Member] | Early Bird Capital [Member]</t>
  </si>
  <si>
    <t>Percentage of cash fee payable upon completion of a business combination</t>
  </si>
  <si>
    <t>4.00%</t>
  </si>
  <si>
    <t>Percentage of finders' fee</t>
  </si>
  <si>
    <t>25.00%</t>
  </si>
  <si>
    <t>Reimbursement of reasonable fees and disbursements, maximum</t>
  </si>
  <si>
    <t>Description of restriction on reimbursement of reasonable fees and disbursements</t>
  </si>
  <si>
    <t xml:space="preserve">All expenses in excess of $5,000 in the aggregate
shall be subject to prior written approval, which approval will not be unreasonably withheld. </t>
  </si>
  <si>
    <t>Underwriting Agreement [Member] | Early Bird Capital [Member] | Stock Option (Unit Purchase Option) [Member]</t>
  </si>
  <si>
    <t>Unit purchase option price</t>
  </si>
  <si>
    <t>Shareholder Equity (Details Narrative) - USD ($)</t>
  </si>
  <si>
    <t>Initial Public Offering and Private Placement [Member]</t>
  </si>
  <si>
    <t>Number of shares subject to repurchas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5210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5310000</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8</v>
      </c>
      <c s="2" r="B1" t="s">
        <v>1</v>
      </c>
    </row>
    <row spans="1:2" r="2">
      <c s="2" r="B2" t="s">
        <v>2</v>
      </c>
    </row>
    <row spans="1:2" r="3">
      <c s="3" r="A3" t="s">
        <v>116</v>
      </c>
    </row>
    <row spans="1:2" r="4">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132</v>
      </c>
      <c s="2" r="B1" t="s">
        <v>1</v>
      </c>
    </row>
    <row spans="1:2" r="2">
      <c s="2" r="B2" t="s">
        <v>2</v>
      </c>
    </row>
    <row spans="1:2" r="3">
      <c s="3" r="A3" t="s">
        <v>113</v>
      </c>
    </row>
    <row spans="1:2" r="4">
      <c s="4" r="A4" t="s">
        <v>133</v>
      </c>
      <c s="4" r="B4" t="s">
        <v>134</v>
      </c>
    </row>
    <row spans="1:2" r="5">
      <c s="4" r="A5" t="s">
        <v>135</v>
      </c>
      <c s="4" r="B5" t="s">
        <v>136</v>
      </c>
    </row>
    <row spans="1:2" r="6">
      <c s="4" r="A6" t="s">
        <v>137</v>
      </c>
      <c s="4" r="B6" t="s">
        <v>138</v>
      </c>
    </row>
    <row spans="1:2" r="7">
      <c s="4" r="A7" t="s">
        <v>139</v>
      </c>
      <c s="4" r="B7" t="s">
        <v>140</v>
      </c>
    </row>
    <row spans="1:2" r="8">
      <c s="4" r="A8" t="s">
        <v>141</v>
      </c>
      <c s="4" r="B8"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80"/>
    <col customWidth="1" max="3" min="3" width="21"/>
  </cols>
  <sheetData>
    <row spans="1:3" r="1">
      <c s="1" r="A1" t="s">
        <v>143</v>
      </c>
      <c s="2" r="B1" t="s">
        <v>1</v>
      </c>
    </row>
    <row spans="1:3" r="2">
      <c s="2" r="B2" t="s">
        <v>144</v>
      </c>
      <c s="2" r="C2" t="s">
        <v>145</v>
      </c>
    </row>
    <row spans="1:3" r="3">
      <c s="4" r="A3" t="s">
        <v>146</v>
      </c>
      <c s="6" r="B3" t="n">
        <v>10</v>
      </c>
    </row>
    <row spans="1:3" r="4">
      <c s="4" r="A4" t="s">
        <v>147</v>
      </c>
      <c s="9" r="B4" t="n">
        <v>10.16</v>
      </c>
    </row>
    <row spans="1:3" r="5">
      <c s="4" r="A5" t="s">
        <v>38</v>
      </c>
      <c s="4" r="B5" t="s">
        <v>37</v>
      </c>
      <c s="7" r="C5" t="n">
        <v>454149</v>
      </c>
    </row>
    <row spans="1:3" r="6">
      <c s="4" r="A6" t="s">
        <v>148</v>
      </c>
      <c s="4" r="B6" t="s">
        <v>149</v>
      </c>
    </row>
    <row spans="1:3" r="7">
      <c s="4" r="A7" t="s">
        <v>150</v>
      </c>
      <c s="7" r="B7" t="n">
        <v>31000</v>
      </c>
    </row>
    <row spans="1:3" r="8">
      <c s="4" r="A8" t="s">
        <v>151</v>
      </c>
    </row>
    <row spans="1:3" r="9">
      <c s="4" r="A9" t="s">
        <v>152</v>
      </c>
      <c s="7" r="B9" t="n">
        <v>5000001</v>
      </c>
    </row>
    <row spans="1:3" r="10">
      <c s="4" r="A10" t="s">
        <v>153</v>
      </c>
    </row>
    <row spans="1:3" r="11">
      <c s="4" r="A11" t="s">
        <v>146</v>
      </c>
      <c s="10" r="B11" t="n">
        <v>10.15</v>
      </c>
    </row>
    <row spans="1:3" r="12">
      <c s="4" r="A12" t="s">
        <v>154</v>
      </c>
      <c s="7" r="B12" t="n">
        <v>40600000</v>
      </c>
    </row>
    <row spans="1:3" r="13">
      <c s="4" r="A13" t="s">
        <v>155</v>
      </c>
    </row>
    <row spans="1:3" r="14">
      <c s="4" r="A14" t="s">
        <v>146</v>
      </c>
      <c s="6" r="B14" t="n">
        <v>10</v>
      </c>
    </row>
    <row spans="1:3" r="15">
      <c s="4" r="A15" t="s">
        <v>156</v>
      </c>
      <c s="7" r="B15" t="n">
        <v>500000</v>
      </c>
    </row>
    <row spans="1:3" r="16">
      <c s="4" r="A16" t="s">
        <v>157</v>
      </c>
    </row>
    <row spans="1:3" r="17">
      <c s="4" r="A17" t="s">
        <v>158</v>
      </c>
      <c s="6" r="B17" t="n">
        <v>4000000</v>
      </c>
    </row>
    <row spans="1:3" r="18">
      <c s="4" r="A18" t="s">
        <v>146</v>
      </c>
      <c s="6" r="B18" t="n">
        <v>10</v>
      </c>
    </row>
    <row spans="1:3" r="19">
      <c s="4" r="A19" t="s">
        <v>159</v>
      </c>
      <c s="7" r="B19" t="n">
        <v>40000000</v>
      </c>
    </row>
    <row spans="1:3" r="20">
      <c s="4" r="A20" t="s">
        <v>160</v>
      </c>
      <c s="6" r="B20" t="n">
        <v>1800000</v>
      </c>
    </row>
    <row spans="1:3" r="21">
      <c s="4" r="A21" t="s">
        <v>38</v>
      </c>
      <c s="6" r="B21" t="n">
        <v>454000</v>
      </c>
    </row>
    <row spans="1:3" r="22">
      <c s="4" r="A22" t="s">
        <v>161</v>
      </c>
      <c s="7" r="B22" t="n">
        <v>38700000</v>
      </c>
    </row>
    <row spans="1:3" r="23">
      <c s="4" r="A23" t="s">
        <v>162</v>
      </c>
      <c s="4" r="B23" t="s">
        <v>163</v>
      </c>
    </row>
    <row spans="1:3" r="24">
      <c s="4" r="A24" t="s">
        <v>164</v>
      </c>
    </row>
    <row spans="1:3" r="25">
      <c s="4" r="A25" t="s">
        <v>158</v>
      </c>
      <c s="6" r="B25" t="n">
        <v>310000</v>
      </c>
    </row>
    <row spans="1:3" r="26">
      <c s="4" r="A26" t="s">
        <v>146</v>
      </c>
      <c s="6" r="B26" t="n">
        <v>10</v>
      </c>
    </row>
    <row spans="1:3" r="27">
      <c s="4" r="A27" t="s">
        <v>161</v>
      </c>
      <c s="7" r="B27" t="n">
        <v>3100000</v>
      </c>
    </row>
    <row spans="1:3" r="28">
      <c s="4" r="A28" t="s">
        <v>165</v>
      </c>
    </row>
    <row spans="1:3" r="29">
      <c s="4" r="A29" t="s">
        <v>158</v>
      </c>
      <c s="6" r="B29" t="n">
        <v>45000</v>
      </c>
    </row>
    <row spans="1:3" r="30">
      <c s="4" r="A30" t="s">
        <v>166</v>
      </c>
    </row>
    <row spans="1:3" r="31">
      <c s="4" r="A31" t="s">
        <v>158</v>
      </c>
      <c s="6" r="B31" t="n">
        <v>26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9"/>
    <col customWidth="1" max="5" min="5" width="21"/>
    <col customWidth="1" max="6" min="6" width="21"/>
    <col customWidth="1" max="7" min="7" width="21"/>
  </cols>
  <sheetData>
    <row spans="1:7" r="1">
      <c s="1" r="A1" t="s">
        <v>167</v>
      </c>
      <c s="2" r="B1" t="s">
        <v>168</v>
      </c>
      <c s="2" r="D1" t="s">
        <v>1</v>
      </c>
    </row>
    <row spans="1:7" r="2">
      <c s="2" r="B2" t="s">
        <v>169</v>
      </c>
      <c s="2" r="C2" t="s">
        <v>170</v>
      </c>
      <c s="2" r="D2" t="s">
        <v>171</v>
      </c>
      <c s="2" r="E2" t="s">
        <v>145</v>
      </c>
      <c s="2" r="F2" t="s">
        <v>172</v>
      </c>
      <c s="2" r="G2" t="s">
        <v>173</v>
      </c>
    </row>
    <row spans="1:7" r="3">
      <c s="4" r="A3" t="s">
        <v>174</v>
      </c>
      <c s="7" r="D3" t="n">
        <v>121086</v>
      </c>
      <c s="7" r="E3" t="n">
        <v>100</v>
      </c>
      <c s="4" r="F3" t="s">
        <v>37</v>
      </c>
      <c s="4" r="G3" t="s">
        <v>37</v>
      </c>
    </row>
    <row spans="1:7" r="4">
      <c s="4" r="A4" t="s">
        <v>175</v>
      </c>
      <c s="7" r="B4" t="n">
        <v>103000</v>
      </c>
    </row>
    <row spans="1:7" r="5">
      <c s="4" r="A5" t="s">
        <v>176</v>
      </c>
      <c s="6" r="D5" t="n">
        <v>31000</v>
      </c>
    </row>
    <row spans="1:7" r="6">
      <c s="4" r="A6" t="s">
        <v>177</v>
      </c>
      <c s="6" r="D6" t="n">
        <v>383000</v>
      </c>
    </row>
    <row spans="1:7" r="7">
      <c s="4" r="A7" t="s">
        <v>178</v>
      </c>
      <c s="7" r="D7" t="n">
        <v>686000</v>
      </c>
    </row>
    <row spans="1:7" r="8">
      <c s="4" r="A8" t="s">
        <v>146</v>
      </c>
      <c s="6" r="D8" t="n">
        <v>10</v>
      </c>
    </row>
    <row spans="1:7" r="9">
      <c s="4" r="A9" t="s">
        <v>179</v>
      </c>
      <c s="7" r="D9" t="n">
        <v>210000</v>
      </c>
    </row>
    <row spans="1:7" r="10">
      <c s="4" r="A10" t="s">
        <v>43</v>
      </c>
      <c s="4" r="D10" t="s">
        <v>37</v>
      </c>
      <c s="7" r="E10" t="n">
        <v>139172</v>
      </c>
    </row>
    <row spans="1:7" r="11">
      <c s="4" r="A11" t="s">
        <v>157</v>
      </c>
    </row>
    <row spans="1:7" r="12">
      <c s="4" r="A12" t="s">
        <v>146</v>
      </c>
      <c s="6" r="D12" t="n">
        <v>10</v>
      </c>
    </row>
    <row spans="1:7" r="13">
      <c s="4" r="A13" t="s">
        <v>155</v>
      </c>
    </row>
    <row spans="1:7" r="14">
      <c s="4" r="A14" t="s">
        <v>180</v>
      </c>
      <c s="7" r="C14" t="n">
        <v>25000</v>
      </c>
    </row>
    <row spans="1:7" r="15">
      <c s="4" r="A15" t="s">
        <v>156</v>
      </c>
      <c s="7" r="D15" t="n">
        <v>500000</v>
      </c>
    </row>
    <row spans="1:7" r="16">
      <c s="4" r="A16" t="s">
        <v>146</v>
      </c>
      <c s="6" r="D16" t="n">
        <v>10</v>
      </c>
    </row>
    <row spans="1:7" r="17">
      <c s="4" r="A17" t="s">
        <v>181</v>
      </c>
    </row>
    <row spans="1:7" r="18">
      <c s="4" r="A18" t="s">
        <v>43</v>
      </c>
      <c s="7" r="D18" t="n">
        <v>139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82</v>
      </c>
      <c s="2" r="B1" t="s">
        <v>183</v>
      </c>
      <c s="2" r="C1" t="s">
        <v>184</v>
      </c>
      <c s="2" r="D1" t="s">
        <v>185</v>
      </c>
      <c s="2" r="E1" t="s">
        <v>70</v>
      </c>
      <c s="2" r="F1" t="s">
        <v>2</v>
      </c>
      <c s="2" r="G1" t="s">
        <v>30</v>
      </c>
    </row>
    <row spans="1:7" r="2">
      <c s="4" r="A2" t="s">
        <v>186</v>
      </c>
      <c s="7" r="F2" t="n">
        <v>40600000</v>
      </c>
    </row>
    <row spans="1:7" r="3">
      <c s="4" r="A3" t="s">
        <v>32</v>
      </c>
      <c s="6" r="F3" t="n">
        <v>417</v>
      </c>
    </row>
    <row spans="1:7" r="4">
      <c s="4" r="A4" t="s">
        <v>176</v>
      </c>
      <c s="7" r="F4" t="n">
        <v>31000</v>
      </c>
    </row>
    <row spans="1:7" r="5">
      <c s="4" r="A5" t="s">
        <v>187</v>
      </c>
      <c s="6" r="F5" t="n">
        <v>3545137</v>
      </c>
      <c s="6" r="G5" t="n">
        <v>0</v>
      </c>
    </row>
    <row spans="1:7" r="6">
      <c s="4" r="A6" t="s">
        <v>188</v>
      </c>
      <c s="7" r="F6" t="n">
        <v>36018588</v>
      </c>
      <c s="4" r="G6" t="s">
        <v>37</v>
      </c>
    </row>
    <row spans="1:7" r="7">
      <c s="4" r="A7" t="s">
        <v>157</v>
      </c>
    </row>
    <row spans="1:7" r="8">
      <c s="4" r="A8" t="s">
        <v>160</v>
      </c>
      <c s="6" r="F8" t="n">
        <v>1800000</v>
      </c>
    </row>
    <row spans="1:7" r="9">
      <c s="4" r="A9" t="s">
        <v>189</v>
      </c>
      <c s="7" r="F9" t="n">
        <v>1300000</v>
      </c>
    </row>
    <row spans="1:7" r="10">
      <c s="4" r="A10" t="s">
        <v>190</v>
      </c>
    </row>
    <row spans="1:7" r="11">
      <c s="4" r="A11" t="s">
        <v>191</v>
      </c>
      <c s="6" r="E11" t="n">
        <v>150000</v>
      </c>
    </row>
    <row spans="1:7" r="12">
      <c s="4" r="A12" t="s">
        <v>151</v>
      </c>
    </row>
    <row spans="1:7" r="13">
      <c s="4" r="A13" t="s">
        <v>192</v>
      </c>
      <c s="6" r="C13" t="n">
        <v>2155000</v>
      </c>
    </row>
    <row spans="1:7" r="14">
      <c s="4" r="A14" t="s">
        <v>193</v>
      </c>
      <c s="6" r="C14" t="n">
        <v>615713</v>
      </c>
    </row>
    <row spans="1:7" r="15">
      <c s="4" r="A15" t="s">
        <v>194</v>
      </c>
      <c s="6" r="C15" t="n">
        <v>400000</v>
      </c>
    </row>
    <row spans="1:7" r="16">
      <c s="4" r="A16" t="s">
        <v>195</v>
      </c>
      <c s="6" r="C16" t="n">
        <v>200000</v>
      </c>
    </row>
    <row spans="1:7" r="17">
      <c s="4" r="A17" t="s">
        <v>196</v>
      </c>
      <c s="6" r="C17" t="n">
        <v>57142</v>
      </c>
    </row>
    <row spans="1:7" r="18">
      <c s="4" r="A18" t="s">
        <v>155</v>
      </c>
    </row>
    <row spans="1:7" r="19">
      <c s="4" r="A19" t="s">
        <v>197</v>
      </c>
      <c s="6" r="D19" t="n">
        <v>1150000</v>
      </c>
    </row>
    <row spans="1:7" r="20">
      <c s="4" r="A20" t="s">
        <v>198</v>
      </c>
    </row>
    <row spans="1:7" r="21">
      <c s="4" r="A21" t="s">
        <v>199</v>
      </c>
      <c s="6" r="B21" t="n">
        <v>150000</v>
      </c>
      <c s="6" r="F21" t="n">
        <v>1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200</v>
      </c>
      <c s="2" r="B1" t="s">
        <v>1</v>
      </c>
    </row>
    <row spans="1:3" r="2">
      <c s="2" r="B2" t="s">
        <v>144</v>
      </c>
      <c s="2" r="C2" t="s">
        <v>145</v>
      </c>
    </row>
    <row spans="1:3" r="3">
      <c s="3" r="A3" t="s">
        <v>201</v>
      </c>
    </row>
    <row spans="1:3" r="4">
      <c s="4" r="A4" t="s">
        <v>146</v>
      </c>
      <c s="6" r="B4" t="n">
        <v>10</v>
      </c>
    </row>
    <row spans="1:3" r="5">
      <c s="4" r="A5" t="s">
        <v>202</v>
      </c>
      <c s="4" r="B5" t="s">
        <v>37</v>
      </c>
      <c s="7" r="C5" t="n">
        <v>454149</v>
      </c>
    </row>
    <row spans="1:3" r="6">
      <c s="4" r="A6" t="s">
        <v>157</v>
      </c>
    </row>
    <row spans="1:3" r="7">
      <c s="3" r="A7" t="s">
        <v>201</v>
      </c>
    </row>
    <row spans="1:3" r="8">
      <c s="4" r="A8" t="s">
        <v>158</v>
      </c>
      <c s="6" r="B8" t="n">
        <v>4000000</v>
      </c>
    </row>
    <row spans="1:3" r="9">
      <c s="4" r="A9" t="s">
        <v>146</v>
      </c>
      <c s="6" r="B9" t="n">
        <v>10</v>
      </c>
    </row>
    <row spans="1:3" r="10">
      <c s="4" r="A10" t="s">
        <v>161</v>
      </c>
      <c s="7" r="B10" t="n">
        <v>38700000</v>
      </c>
    </row>
    <row spans="1:3" r="11">
      <c s="4" r="A11" t="s">
        <v>160</v>
      </c>
      <c s="6" r="B11" t="n">
        <v>1800000</v>
      </c>
    </row>
    <row spans="1:3" r="12">
      <c s="4" r="A12" t="s">
        <v>202</v>
      </c>
      <c s="7" r="B12" t="n">
        <v>454000</v>
      </c>
    </row>
    <row spans="1:3" r="13">
      <c s="4" r="A13" t="s">
        <v>203</v>
      </c>
      <c s="4" r="B13" t="s">
        <v>204</v>
      </c>
    </row>
    <row spans="1:3" r="14">
      <c s="4" r="A14" t="s">
        <v>205</v>
      </c>
      <c s="7" r="B14" t="n">
        <v>24</v>
      </c>
    </row>
    <row spans="1:3" r="15">
      <c s="4" r="A15" t="s">
        <v>206</v>
      </c>
      <c s="4" r="B15" t="s">
        <v>207</v>
      </c>
    </row>
    <row spans="1:3" r="16">
      <c s="4" r="A16" t="s">
        <v>208</v>
      </c>
    </row>
    <row spans="1:3" r="17">
      <c s="3" r="A17" t="s">
        <v>201</v>
      </c>
    </row>
    <row spans="1:3" r="18">
      <c s="4" r="A18" t="s">
        <v>209</v>
      </c>
      <c s="11" r="B18" t="n">
        <v>0.5</v>
      </c>
    </row>
    <row spans="1:3" r="19">
      <c s="4" r="A19" t="s">
        <v>210</v>
      </c>
      <c s="4" r="B19" t="s">
        <v>211</v>
      </c>
    </row>
    <row spans="1:3" r="20">
      <c s="4" r="A20" t="s">
        <v>212</v>
      </c>
      <c s="9" r="B20" t="n">
        <v>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v>
      </c>
      <c s="2" r="C1" t="s">
        <v>2</v>
      </c>
      <c s="2" r="D1" t="s">
        <v>30</v>
      </c>
    </row>
    <row spans="1:4" r="2">
      <c s="3" r="A2" t="s">
        <v>31</v>
      </c>
    </row>
    <row spans="1:4" r="3">
      <c s="4" r="A3" t="s">
        <v>32</v>
      </c>
      <c s="7" r="C3" t="n">
        <v>121086</v>
      </c>
      <c s="7" r="D3" t="n">
        <v>100</v>
      </c>
    </row>
    <row spans="1:4" r="4">
      <c s="4" r="A4" t="s">
        <v>33</v>
      </c>
      <c s="6" r="C4" t="n">
        <v>276687</v>
      </c>
      <c s="6" r="D4" t="n">
        <v>25624</v>
      </c>
    </row>
    <row spans="1:4" r="5">
      <c s="4" r="A5" t="s">
        <v>34</v>
      </c>
      <c s="6" r="C5" t="n">
        <v>5000</v>
      </c>
    </row>
    <row spans="1:4" r="6">
      <c s="4" r="A6" t="s">
        <v>35</v>
      </c>
      <c s="6" r="C6" t="n">
        <v>402773</v>
      </c>
      <c s="6" r="D6" t="n">
        <v>25724</v>
      </c>
    </row>
    <row spans="1:4" r="7">
      <c s="4" r="A7" t="s">
        <v>36</v>
      </c>
      <c s="6" r="C7" t="n">
        <v>40631038</v>
      </c>
      <c s="4" r="D7" t="s">
        <v>37</v>
      </c>
    </row>
    <row spans="1:4" r="8">
      <c s="4" r="A8" t="s">
        <v>38</v>
      </c>
      <c s="4" r="C8" t="s">
        <v>37</v>
      </c>
      <c s="6" r="D8" t="n">
        <v>454149</v>
      </c>
    </row>
    <row spans="1:4" r="9">
      <c s="4" r="A9" t="s">
        <v>39</v>
      </c>
      <c s="6" r="C9" t="n">
        <v>41033811</v>
      </c>
      <c s="6" r="D9" t="n">
        <v>479873</v>
      </c>
    </row>
    <row spans="1:4" r="10">
      <c s="3" r="A10" t="s">
        <v>40</v>
      </c>
    </row>
    <row spans="1:4" r="11">
      <c s="4" r="A11" t="s">
        <v>41</v>
      </c>
      <c s="6" r="C11" t="n">
        <v>10000</v>
      </c>
      <c s="6" r="D11" t="n">
        <v>220623</v>
      </c>
    </row>
    <row spans="1:4" r="12">
      <c s="4" r="A12" t="s">
        <v>42</v>
      </c>
      <c s="6" r="C12" t="n">
        <v>5222</v>
      </c>
      <c s="6" r="D12" t="n">
        <v>152811</v>
      </c>
    </row>
    <row spans="1:4" r="13">
      <c s="4" r="A13" t="s">
        <v>43</v>
      </c>
      <c s="4" r="C13" t="s">
        <v>37</v>
      </c>
      <c s="6" r="D13" t="n">
        <v>139172</v>
      </c>
    </row>
    <row spans="1:4" r="14">
      <c s="4" r="A14" t="s">
        <v>44</v>
      </c>
      <c s="6" r="C14" t="n">
        <v>15222</v>
      </c>
      <c s="6" r="D14" t="n">
        <v>512606</v>
      </c>
    </row>
    <row spans="1:4" r="15">
      <c s="4" r="A15" t="s">
        <v>45</v>
      </c>
      <c s="4" r="C15" t="s">
        <v>37</v>
      </c>
      <c s="4" r="D15" t="s">
        <v>37</v>
      </c>
    </row>
    <row spans="1:4" r="16">
      <c s="4" r="A16" t="s">
        <v>46</v>
      </c>
      <c s="6" r="C16" t="n">
        <v>36018588</v>
      </c>
      <c s="4" r="D16" t="s">
        <v>37</v>
      </c>
    </row>
    <row spans="1:4" r="17">
      <c s="3" r="A17" t="s">
        <v>47</v>
      </c>
    </row>
    <row spans="1:4" r="18">
      <c s="4" r="A18" t="s">
        <v>48</v>
      </c>
      <c s="4" r="C18" t="s">
        <v>37</v>
      </c>
      <c s="4" r="D18" t="s">
        <v>37</v>
      </c>
    </row>
    <row spans="1:4" r="19">
      <c s="4" r="A19" t="s">
        <v>49</v>
      </c>
      <c s="4" r="B19" t="s">
        <v>50</v>
      </c>
      <c s="6" r="C19" t="n">
        <v>176</v>
      </c>
      <c s="6" r="D19" t="n">
        <v>115</v>
      </c>
    </row>
    <row spans="1:4" r="20">
      <c s="4" r="A20" t="s">
        <v>51</v>
      </c>
      <c s="6" r="C20" t="n">
        <v>5351338</v>
      </c>
      <c s="6" r="D20" t="n">
        <v>24985</v>
      </c>
    </row>
    <row spans="1:4" r="21">
      <c s="4" r="A21" t="s">
        <v>52</v>
      </c>
      <c s="6" r="C21" t="n">
        <v>-351513</v>
      </c>
      <c s="6" r="D21" t="n">
        <v>-57833</v>
      </c>
    </row>
    <row spans="1:4" r="22">
      <c s="4" r="A22" t="s">
        <v>53</v>
      </c>
      <c s="6" r="C22" t="n">
        <v>5000001</v>
      </c>
      <c s="6" r="D22" t="n">
        <v>-32733</v>
      </c>
    </row>
    <row spans="1:4" r="23">
      <c s="4" r="A23" t="s">
        <v>54</v>
      </c>
      <c s="7" r="C23" t="n">
        <v>41033811</v>
      </c>
      <c s="7" r="D23" t="n">
        <v>479873</v>
      </c>
    </row>
    <row spans="1:4" r="24">
      <c r="A24" t="n"/>
    </row>
    <row spans="1:4" r="25">
      <c s="4" r="A25" t="s">
        <v>50</v>
      </c>
      <c s="4" r="B25" t="s">
        <v>55</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35"/>
  </cols>
  <sheetData>
    <row spans="1:2" r="1">
      <c s="1" r="A1" t="s">
        <v>213</v>
      </c>
      <c s="2" r="B1" t="s">
        <v>1</v>
      </c>
    </row>
    <row spans="1:2" r="2">
      <c s="2" r="B2" t="s">
        <v>214</v>
      </c>
    </row>
    <row spans="1:2" r="3">
      <c s="3" r="A3" t="s">
        <v>201</v>
      </c>
    </row>
    <row spans="1:2" r="4">
      <c s="4" r="A4" t="s">
        <v>146</v>
      </c>
      <c s="6" r="B4" t="n">
        <v>10</v>
      </c>
    </row>
    <row spans="1:2" r="5">
      <c s="4" r="A5" t="s">
        <v>155</v>
      </c>
    </row>
    <row spans="1:2" r="6">
      <c s="3" r="A6" t="s">
        <v>201</v>
      </c>
    </row>
    <row spans="1:2" r="7">
      <c s="4" r="A7" t="s">
        <v>146</v>
      </c>
      <c s="6" r="B7" t="n">
        <v>10</v>
      </c>
    </row>
    <row spans="1:2" r="8">
      <c s="4" r="A8" t="s">
        <v>164</v>
      </c>
    </row>
    <row spans="1:2" r="9">
      <c s="3" r="A9" t="s">
        <v>201</v>
      </c>
    </row>
    <row spans="1:2" r="10">
      <c s="4" r="A10" t="s">
        <v>158</v>
      </c>
      <c s="6" r="B10" t="n">
        <v>310000</v>
      </c>
    </row>
    <row spans="1:2" r="11">
      <c s="4" r="A11" t="s">
        <v>146</v>
      </c>
      <c s="6" r="B11" t="n">
        <v>10</v>
      </c>
    </row>
    <row spans="1:2" r="12">
      <c s="4" r="A12" t="s">
        <v>215</v>
      </c>
      <c s="7" r="B12" t="n">
        <v>3100000</v>
      </c>
    </row>
    <row spans="1:2" r="13">
      <c s="4" r="A13" t="s">
        <v>165</v>
      </c>
    </row>
    <row spans="1:2" r="14">
      <c s="3" r="A14" t="s">
        <v>201</v>
      </c>
    </row>
    <row spans="1:2" r="15">
      <c s="4" r="A15" t="s">
        <v>158</v>
      </c>
      <c s="6" r="B15" t="n">
        <v>45000</v>
      </c>
    </row>
    <row spans="1:2" r="16">
      <c s="4" r="A16" t="s">
        <v>166</v>
      </c>
    </row>
    <row spans="1:2" r="17">
      <c s="3" r="A17" t="s">
        <v>201</v>
      </c>
    </row>
    <row spans="1:2" r="18">
      <c s="4" r="A18" t="s">
        <v>158</v>
      </c>
      <c s="6" r="B18" t="n">
        <v>26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s="1" r="A1" t="s">
        <v>216</v>
      </c>
      <c s="2" r="B1" t="s">
        <v>183</v>
      </c>
      <c s="2" r="C1" t="s">
        <v>185</v>
      </c>
      <c s="2" r="D1" t="s">
        <v>2</v>
      </c>
      <c s="2" r="E1" t="s">
        <v>30</v>
      </c>
    </row>
    <row spans="1:5" r="2">
      <c s="3" r="A2" t="s">
        <v>217</v>
      </c>
    </row>
    <row spans="1:5" r="3">
      <c s="4" r="A3" t="s">
        <v>43</v>
      </c>
      <c s="4" r="D3" t="s">
        <v>37</v>
      </c>
      <c s="7" r="E3" t="n">
        <v>139172</v>
      </c>
    </row>
    <row spans="1:5" r="4">
      <c s="4" r="A4" t="s">
        <v>218</v>
      </c>
      <c s="7" r="D4" t="n">
        <v>500000</v>
      </c>
    </row>
    <row spans="1:5" r="5">
      <c s="4" r="A5" t="s">
        <v>155</v>
      </c>
    </row>
    <row spans="1:5" r="6">
      <c s="3" r="A6" t="s">
        <v>217</v>
      </c>
    </row>
    <row spans="1:5" r="7">
      <c s="4" r="A7" t="s">
        <v>219</v>
      </c>
      <c s="6" r="C7" t="n">
        <v>1150000</v>
      </c>
    </row>
    <row spans="1:5" r="8">
      <c s="4" r="A8" t="s">
        <v>180</v>
      </c>
      <c s="7" r="C8" t="n">
        <v>25000</v>
      </c>
    </row>
    <row spans="1:5" r="9">
      <c s="4" r="A9" t="s">
        <v>220</v>
      </c>
      <c s="4" r="C9" t="s">
        <v>221</v>
      </c>
    </row>
    <row spans="1:5" r="10">
      <c s="4" r="A10" t="s">
        <v>198</v>
      </c>
    </row>
    <row spans="1:5" r="11">
      <c s="3" r="A11" t="s">
        <v>217</v>
      </c>
    </row>
    <row spans="1:5" r="12">
      <c s="4" r="A12" t="s">
        <v>199</v>
      </c>
      <c s="6" r="B12" t="n">
        <v>150000</v>
      </c>
      <c s="6" r="D12" t="n">
        <v>150000</v>
      </c>
    </row>
    <row spans="1:5" r="13">
      <c s="4" r="A13" t="s">
        <v>222</v>
      </c>
      <c s="9" r="D13" t="n">
        <v>0.01</v>
      </c>
    </row>
    <row spans="1:5" r="14">
      <c s="4" r="A14" t="s">
        <v>181</v>
      </c>
    </row>
    <row spans="1:5" r="15">
      <c s="3" r="A15" t="s">
        <v>217</v>
      </c>
    </row>
    <row spans="1:5" r="16">
      <c s="4" r="A16" t="s">
        <v>43</v>
      </c>
      <c s="7" r="D16" t="n">
        <v>139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s>
  <sheetData>
    <row spans="1:4" r="1">
      <c s="1" r="A1" t="s">
        <v>223</v>
      </c>
      <c s="2" r="B1" t="s">
        <v>224</v>
      </c>
      <c s="2" r="C1" t="s">
        <v>225</v>
      </c>
      <c s="2" r="D1" t="s">
        <v>144</v>
      </c>
    </row>
    <row spans="1:4" r="2">
      <c s="3" r="A2" t="s">
        <v>226</v>
      </c>
    </row>
    <row spans="1:4" r="3">
      <c s="4" r="A3" t="s">
        <v>227</v>
      </c>
      <c s="4" r="D3" t="s">
        <v>228</v>
      </c>
    </row>
    <row spans="1:4" r="4">
      <c s="4" r="A4" t="s">
        <v>229</v>
      </c>
      <c s="4" r="D4" t="s">
        <v>230</v>
      </c>
    </row>
    <row spans="1:4" r="5">
      <c s="4" r="A5" t="s">
        <v>231</v>
      </c>
    </row>
    <row spans="1:4" r="6">
      <c s="3" r="A6" t="s">
        <v>226</v>
      </c>
    </row>
    <row spans="1:4" r="7">
      <c s="4" r="A7" t="s">
        <v>232</v>
      </c>
      <c s="4" r="D7" t="s">
        <v>233</v>
      </c>
    </row>
    <row spans="1:4" r="8">
      <c s="4" r="A8" t="s">
        <v>234</v>
      </c>
    </row>
    <row spans="1:4" r="9">
      <c s="3" r="A9" t="s">
        <v>226</v>
      </c>
    </row>
    <row spans="1:4" r="10">
      <c s="4" r="A10" t="s">
        <v>232</v>
      </c>
      <c s="4" r="D10" t="s">
        <v>235</v>
      </c>
    </row>
    <row spans="1:4" r="11">
      <c s="4" r="A11" t="s">
        <v>157</v>
      </c>
    </row>
    <row spans="1:4" r="12">
      <c s="3" r="A12" t="s">
        <v>226</v>
      </c>
    </row>
    <row spans="1:4" r="13">
      <c s="4" r="A13" t="s">
        <v>236</v>
      </c>
      <c s="7" r="D13" t="n">
        <v>1300000</v>
      </c>
    </row>
    <row spans="1:4" r="14">
      <c s="4" r="A14" t="s">
        <v>237</v>
      </c>
      <c s="6" r="D14" t="n">
        <v>4000000</v>
      </c>
    </row>
    <row spans="1:4" r="15">
      <c s="4" r="A15" t="s">
        <v>238</v>
      </c>
    </row>
    <row spans="1:4" r="16">
      <c s="3" r="A16" t="s">
        <v>226</v>
      </c>
    </row>
    <row spans="1:4" r="17">
      <c s="4" r="A17" t="s">
        <v>239</v>
      </c>
      <c s="7" r="C17" t="n">
        <v>250000</v>
      </c>
    </row>
    <row spans="1:4" r="18">
      <c s="4" r="A18" t="s">
        <v>240</v>
      </c>
    </row>
    <row spans="1:4" r="19">
      <c s="3" r="A19" t="s">
        <v>226</v>
      </c>
    </row>
    <row spans="1:4" r="20">
      <c s="4" r="A20" t="s">
        <v>241</v>
      </c>
      <c s="6" r="D20" t="n">
        <v>10</v>
      </c>
    </row>
    <row spans="1:4" r="21">
      <c s="4" r="A21" t="s">
        <v>242</v>
      </c>
      <c s="4" r="D21" t="s">
        <v>243</v>
      </c>
    </row>
    <row spans="1:4" r="22">
      <c s="4" r="A22" t="s">
        <v>244</v>
      </c>
      <c s="6" r="D22" t="n">
        <v>57142</v>
      </c>
    </row>
    <row spans="1:4" r="23">
      <c s="4" r="A23" t="s">
        <v>245</v>
      </c>
      <c s="7" r="D23" t="n">
        <v>2000000</v>
      </c>
    </row>
    <row spans="1:4" r="24">
      <c s="4" r="A24" t="s">
        <v>246</v>
      </c>
      <c s="10" r="D24" t="n">
        <v>5.01</v>
      </c>
    </row>
    <row spans="1:4" r="25">
      <c s="4" r="A25" t="s">
        <v>247</v>
      </c>
      <c s="4" r="D25" t="s">
        <v>248</v>
      </c>
    </row>
    <row spans="1:4" r="26">
      <c s="4" r="A26" t="s">
        <v>249</v>
      </c>
      <c s="4" r="D26" t="s">
        <v>250</v>
      </c>
    </row>
    <row spans="1:4" r="27">
      <c s="4" r="A27" t="s">
        <v>251</v>
      </c>
      <c s="4" r="D27" t="s">
        <v>211</v>
      </c>
    </row>
    <row spans="1:4" r="28">
      <c s="4" r="A28" t="s">
        <v>252</v>
      </c>
    </row>
    <row spans="1:4" r="29">
      <c s="3" r="A29" t="s">
        <v>226</v>
      </c>
    </row>
    <row spans="1:4" r="30">
      <c s="4" r="A30" t="s">
        <v>244</v>
      </c>
      <c s="6" r="D30" t="n">
        <v>400000</v>
      </c>
    </row>
    <row spans="1:4" r="31">
      <c s="4" r="A31" t="s">
        <v>253</v>
      </c>
      <c s="9" r="D31" t="n">
        <v>11.5</v>
      </c>
    </row>
    <row spans="1:4" r="32">
      <c s="4" r="A32" t="s">
        <v>254</v>
      </c>
      <c s="6" r="D32" t="n">
        <v>200000</v>
      </c>
    </row>
    <row spans="1:4" r="33">
      <c s="4" r="A33" t="s">
        <v>255</v>
      </c>
    </row>
    <row spans="1:4" r="34">
      <c s="3" r="A34" t="s">
        <v>226</v>
      </c>
    </row>
    <row spans="1:4" r="35">
      <c s="4" r="A35" t="s">
        <v>236</v>
      </c>
      <c s="7" r="B35" t="n">
        <v>1300000</v>
      </c>
    </row>
    <row spans="1:4" r="36">
      <c s="4" r="A36" t="s">
        <v>256</v>
      </c>
      <c s="4" r="B36" t="s">
        <v>257</v>
      </c>
    </row>
    <row spans="1:4" r="37">
      <c s="4" r="A37" t="s">
        <v>258</v>
      </c>
      <c s="4" r="B37" t="s">
        <v>259</v>
      </c>
    </row>
    <row spans="1:4" r="38">
      <c s="4" r="A38" t="s">
        <v>260</v>
      </c>
      <c s="7" r="B38" t="n">
        <v>20000</v>
      </c>
    </row>
    <row spans="1:4" r="39">
      <c s="4" r="A39" t="s">
        <v>261</v>
      </c>
      <c s="4" r="B39" t="s">
        <v>262</v>
      </c>
    </row>
    <row spans="1:4" r="40">
      <c s="4" r="A40" t="s">
        <v>263</v>
      </c>
    </row>
    <row spans="1:4" r="41">
      <c s="3" r="A41" t="s">
        <v>226</v>
      </c>
    </row>
    <row spans="1:4" r="42">
      <c s="4" r="A42" t="s">
        <v>237</v>
      </c>
      <c s="6" r="D42" t="n">
        <v>400000</v>
      </c>
    </row>
    <row spans="1:4" r="43">
      <c s="4" r="A43" t="s">
        <v>264</v>
      </c>
      <c s="7" r="D43" t="n">
        <v>1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spans="1:6" r="1">
      <c s="1" r="A1" t="s">
        <v>265</v>
      </c>
      <c s="2" r="C1" t="s">
        <v>183</v>
      </c>
      <c s="2" r="D1" t="s">
        <v>185</v>
      </c>
      <c s="2" r="E1" t="s">
        <v>2</v>
      </c>
      <c s="2" r="F1" t="s">
        <v>30</v>
      </c>
    </row>
    <row spans="1:6" r="2">
      <c s="3" r="A2" t="s">
        <v>201</v>
      </c>
    </row>
    <row spans="1:6" r="3">
      <c s="4" r="A3" t="s">
        <v>61</v>
      </c>
      <c s="6" r="E3" t="n">
        <v>1000000</v>
      </c>
      <c s="6" r="F3" t="n">
        <v>1000000</v>
      </c>
    </row>
    <row spans="1:6" r="4">
      <c s="4" r="A4" t="s">
        <v>60</v>
      </c>
      <c s="8" r="E4" t="n">
        <v>0.0001</v>
      </c>
      <c s="8" r="F4" t="n">
        <v>0.0001</v>
      </c>
    </row>
    <row spans="1:6" r="5">
      <c s="4" r="A5" t="s">
        <v>65</v>
      </c>
      <c s="6" r="E5" t="n">
        <v>100000000</v>
      </c>
      <c s="6" r="F5" t="n">
        <v>100000000</v>
      </c>
    </row>
    <row spans="1:6" r="6">
      <c s="4" r="A6" t="s">
        <v>67</v>
      </c>
      <c s="4" r="B6" t="s">
        <v>50</v>
      </c>
      <c s="6" r="E6" t="n">
        <v>1764863</v>
      </c>
      <c s="6" r="F6" t="n">
        <v>1150000</v>
      </c>
    </row>
    <row spans="1:6" r="7">
      <c s="4" r="A7" t="s">
        <v>59</v>
      </c>
      <c s="6" r="E7" t="n">
        <v>3545137</v>
      </c>
      <c s="6" r="F7" t="n">
        <v>0</v>
      </c>
    </row>
    <row spans="1:6" r="8">
      <c s="4" r="A8" t="s">
        <v>64</v>
      </c>
      <c s="8" r="E8" t="n">
        <v>0.0001</v>
      </c>
      <c s="8" r="F8" t="n">
        <v>0.0001</v>
      </c>
    </row>
    <row spans="1:6" r="9">
      <c s="4" r="A9" t="s">
        <v>266</v>
      </c>
    </row>
    <row spans="1:6" r="10">
      <c s="3" r="A10" t="s">
        <v>201</v>
      </c>
    </row>
    <row spans="1:6" r="11">
      <c s="4" r="A11" t="s">
        <v>67</v>
      </c>
      <c s="6" r="E11" t="n">
        <v>5310000</v>
      </c>
    </row>
    <row spans="1:6" r="12">
      <c s="4" r="A12" t="s">
        <v>155</v>
      </c>
    </row>
    <row spans="1:6" r="13">
      <c s="3" r="A13" t="s">
        <v>201</v>
      </c>
    </row>
    <row spans="1:6" r="14">
      <c s="4" r="A14" t="s">
        <v>219</v>
      </c>
      <c s="6" r="D14" t="n">
        <v>1150000</v>
      </c>
    </row>
    <row spans="1:6" r="15">
      <c s="4" r="A15" t="s">
        <v>180</v>
      </c>
      <c s="7" r="D15" t="n">
        <v>25000</v>
      </c>
    </row>
    <row spans="1:6" r="16">
      <c s="4" r="A16" t="s">
        <v>198</v>
      </c>
    </row>
    <row spans="1:6" r="17">
      <c s="3" r="A17" t="s">
        <v>201</v>
      </c>
    </row>
    <row spans="1:6" r="18">
      <c s="4" r="A18" t="s">
        <v>267</v>
      </c>
      <c s="6" r="C18" t="n">
        <v>150000</v>
      </c>
      <c s="6" r="E18" t="n">
        <v>150000</v>
      </c>
    </row>
    <row spans="1:6" r="19">
      <c s="4" r="A19" t="s">
        <v>222</v>
      </c>
      <c s="9" r="E19" t="n">
        <v>0.01</v>
      </c>
    </row>
    <row spans="1:6" r="20">
      <c r="A20" t="n"/>
    </row>
    <row spans="1:6" r="21">
      <c s="4" r="A21" t="s">
        <v>50</v>
      </c>
      <c s="4" r="B21" t="s">
        <v>55</v>
      </c>
    </row>
  </sheetData>
  <mergeCells count="3">
    <mergeCell ref="A1:B1"/>
    <mergeCell ref="A20:E20"/>
    <mergeCell ref="B21:E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56</v>
      </c>
      <c s="2" r="C1" t="s">
        <v>2</v>
      </c>
      <c s="2" r="D1" t="s">
        <v>30</v>
      </c>
    </row>
    <row spans="1:4" r="2">
      <c s="3" r="A2" t="s">
        <v>57</v>
      </c>
    </row>
    <row spans="1:4" r="3">
      <c s="4" r="A3" t="s">
        <v>58</v>
      </c>
      <c s="8" r="C3" t="n">
        <v>0.0001</v>
      </c>
      <c s="8" r="D3" t="n">
        <v>0.0001</v>
      </c>
    </row>
    <row spans="1:4" r="4">
      <c s="4" r="A4" t="s">
        <v>59</v>
      </c>
      <c s="6" r="C4" t="n">
        <v>3545137</v>
      </c>
      <c s="6" r="D4" t="n">
        <v>0</v>
      </c>
    </row>
    <row spans="1:4" r="5">
      <c s="4" r="A5" t="s">
        <v>60</v>
      </c>
      <c s="8" r="C5" t="n">
        <v>0.0001</v>
      </c>
      <c s="8" r="D5" t="n">
        <v>0.0001</v>
      </c>
    </row>
    <row spans="1:4" r="6">
      <c s="4" r="A6" t="s">
        <v>61</v>
      </c>
      <c s="6" r="C6" t="n">
        <v>1000000</v>
      </c>
      <c s="6" r="D6" t="n">
        <v>1000000</v>
      </c>
    </row>
    <row spans="1:4" r="7">
      <c s="4" r="A7" t="s">
        <v>62</v>
      </c>
      <c s="6" r="C7" t="n">
        <v>0</v>
      </c>
      <c s="6" r="D7" t="n">
        <v>0</v>
      </c>
    </row>
    <row spans="1:4" r="8">
      <c s="4" r="A8" t="s">
        <v>63</v>
      </c>
      <c s="6" r="C8" t="n">
        <v>0</v>
      </c>
      <c s="6" r="D8" t="n">
        <v>0</v>
      </c>
    </row>
    <row spans="1:4" r="9">
      <c s="4" r="A9" t="s">
        <v>64</v>
      </c>
      <c s="8" r="C9" t="n">
        <v>0.0001</v>
      </c>
      <c s="8" r="D9" t="n">
        <v>0.0001</v>
      </c>
    </row>
    <row spans="1:4" r="10">
      <c s="4" r="A10" t="s">
        <v>65</v>
      </c>
      <c s="6" r="C10" t="n">
        <v>100000000</v>
      </c>
      <c s="6" r="D10" t="n">
        <v>100000000</v>
      </c>
    </row>
    <row spans="1:4" r="11">
      <c s="4" r="A11" t="s">
        <v>66</v>
      </c>
      <c s="4" r="B11" t="s">
        <v>50</v>
      </c>
      <c s="6" r="C11" t="n">
        <v>1764863</v>
      </c>
      <c s="6" r="D11" t="n">
        <v>1150000</v>
      </c>
    </row>
    <row spans="1:4" r="12">
      <c s="4" r="A12" t="s">
        <v>67</v>
      </c>
      <c s="4" r="B12" t="s">
        <v>50</v>
      </c>
      <c s="6" r="C12" t="n">
        <v>1764863</v>
      </c>
      <c s="6" r="D12" t="n">
        <v>1150000</v>
      </c>
    </row>
    <row spans="1:4" r="13">
      <c r="A13" t="n"/>
    </row>
    <row spans="1:4" r="14">
      <c s="4" r="A14" t="s">
        <v>50</v>
      </c>
      <c s="4" r="B14" t="s">
        <v>55</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s>
  <sheetData>
    <row spans="1:5" r="1">
      <c s="1" r="A1" t="s">
        <v>68</v>
      </c>
      <c s="2" r="C1" t="s">
        <v>69</v>
      </c>
      <c s="2" r="E1" t="s">
        <v>1</v>
      </c>
    </row>
    <row spans="1:5" r="2">
      <c s="2" r="C2" t="s">
        <v>2</v>
      </c>
      <c s="2" r="D2" t="s">
        <v>70</v>
      </c>
      <c s="2" r="E2" t="s">
        <v>2</v>
      </c>
    </row>
    <row spans="1:5" r="3">
      <c s="3" r="A3" t="s">
        <v>71</v>
      </c>
    </row>
    <row spans="1:5" r="4">
      <c s="4" r="A4" t="s">
        <v>72</v>
      </c>
      <c s="7" r="C4" t="n">
        <v>113654</v>
      </c>
      <c s="7" r="D4" t="n">
        <v>15750</v>
      </c>
      <c s="7" r="E4" t="n">
        <v>427730</v>
      </c>
    </row>
    <row spans="1:5" r="5">
      <c s="4" r="A5" t="s">
        <v>73</v>
      </c>
      <c s="6" r="C5" t="n">
        <v>-113654</v>
      </c>
      <c s="6" r="D5" t="n">
        <v>-15750</v>
      </c>
      <c s="6" r="E5" t="n">
        <v>-427730</v>
      </c>
    </row>
    <row spans="1:5" r="6">
      <c s="4" r="A6" t="s">
        <v>74</v>
      </c>
      <c s="6" r="C6" t="n">
        <v>32327</v>
      </c>
      <c s="4" r="D6" t="s">
        <v>37</v>
      </c>
      <c s="6" r="E6" t="n">
        <v>134050</v>
      </c>
    </row>
    <row spans="1:5" r="7">
      <c s="4" r="A7" t="s">
        <v>75</v>
      </c>
      <c s="7" r="C7" t="n">
        <v>-81327</v>
      </c>
      <c s="7" r="D7" t="n">
        <v>-15750</v>
      </c>
      <c s="7" r="E7" t="n">
        <v>-293680</v>
      </c>
    </row>
    <row spans="1:5" r="8">
      <c s="4" r="A8" t="s">
        <v>76</v>
      </c>
      <c s="4" r="B8" t="s">
        <v>50</v>
      </c>
      <c s="6" r="C8" t="n">
        <v>1763851</v>
      </c>
      <c s="6" r="D8" t="n">
        <v>1000000</v>
      </c>
      <c s="6" r="E8" t="n">
        <v>1749392</v>
      </c>
    </row>
    <row spans="1:5" r="9">
      <c s="4" r="A9" t="s">
        <v>77</v>
      </c>
      <c s="9" r="C9" t="n">
        <v>-0.05</v>
      </c>
      <c s="9" r="D9" t="n">
        <v>-0.02</v>
      </c>
      <c s="9" r="E9" t="n">
        <v>-0.17</v>
      </c>
    </row>
    <row spans="1:5" r="10">
      <c r="A10" t="n"/>
    </row>
    <row spans="1:5" r="11">
      <c s="4" r="A11" t="s">
        <v>50</v>
      </c>
      <c s="4" r="B11" t="s">
        <v>78</v>
      </c>
    </row>
  </sheetData>
  <mergeCells count="4">
    <mergeCell ref="A1:B2"/>
    <mergeCell ref="C1:D1"/>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9</v>
      </c>
      <c s="2" r="B1" t="s">
        <v>80</v>
      </c>
      <c s="2" r="C1" t="s">
        <v>1</v>
      </c>
    </row>
    <row spans="1:3" r="2">
      <c s="2" r="B2" t="s">
        <v>70</v>
      </c>
      <c s="2" r="C2" t="s">
        <v>2</v>
      </c>
    </row>
    <row spans="1:3" r="3">
      <c s="3" r="A3" t="s">
        <v>81</v>
      </c>
    </row>
    <row spans="1:3" r="4">
      <c s="4" r="A4" t="s">
        <v>75</v>
      </c>
      <c s="7" r="B4" t="n">
        <v>-15750</v>
      </c>
      <c s="7" r="C4" t="n">
        <v>-293680</v>
      </c>
    </row>
    <row spans="1:3" r="5">
      <c s="3" r="A5" t="s">
        <v>82</v>
      </c>
    </row>
    <row spans="1:3" r="6">
      <c s="4" r="A6" t="s">
        <v>83</v>
      </c>
      <c s="6" r="B6" t="n">
        <v>5750</v>
      </c>
      <c s="4" r="C6" t="s">
        <v>37</v>
      </c>
    </row>
    <row spans="1:3" r="7">
      <c s="4" r="A7" t="s">
        <v>84</v>
      </c>
      <c s="4" r="B7" t="s">
        <v>37</v>
      </c>
      <c s="6" r="C7" t="n">
        <v>-134033</v>
      </c>
    </row>
    <row spans="1:3" r="8">
      <c s="3" r="A8" t="s">
        <v>85</v>
      </c>
    </row>
    <row spans="1:3" r="9">
      <c s="4" r="A9" t="s">
        <v>34</v>
      </c>
      <c s="4" r="B9" t="s">
        <v>37</v>
      </c>
      <c s="6" r="C9" t="n">
        <v>-5000</v>
      </c>
    </row>
    <row spans="1:3" r="10">
      <c s="4" r="A10" t="s">
        <v>33</v>
      </c>
      <c s="4" r="B10" t="s">
        <v>37</v>
      </c>
      <c s="6" r="C10" t="n">
        <v>-251063</v>
      </c>
    </row>
    <row spans="1:3" r="11">
      <c s="4" r="A11" t="s">
        <v>41</v>
      </c>
      <c s="6" r="B11" t="n">
        <v>10000</v>
      </c>
      <c s="6" r="C11" t="n">
        <v>10000</v>
      </c>
    </row>
    <row spans="1:3" r="12">
      <c s="4" r="A12" t="s">
        <v>42</v>
      </c>
      <c s="4" r="B12" t="s">
        <v>37</v>
      </c>
      <c s="6" r="C12" t="n">
        <v>-71468</v>
      </c>
    </row>
    <row spans="1:3" r="13">
      <c s="4" r="A13" t="s">
        <v>86</v>
      </c>
      <c s="4" r="B13" t="s">
        <v>37</v>
      </c>
      <c s="6" r="C13" t="n">
        <v>-745244</v>
      </c>
    </row>
    <row spans="1:3" r="14">
      <c s="3" r="A14" t="s">
        <v>87</v>
      </c>
    </row>
    <row spans="1:3" r="15">
      <c s="4" r="A15" t="s">
        <v>88</v>
      </c>
      <c s="4" r="B15" t="s">
        <v>37</v>
      </c>
      <c s="6" r="C15" t="n">
        <v>-40600000</v>
      </c>
    </row>
    <row spans="1:3" r="16">
      <c s="4" r="A16" t="s">
        <v>89</v>
      </c>
      <c s="4" r="B16" t="s">
        <v>37</v>
      </c>
      <c s="6" r="C16" t="n">
        <v>102995</v>
      </c>
    </row>
    <row spans="1:3" r="17">
      <c s="4" r="A17" t="s">
        <v>90</v>
      </c>
      <c s="4" r="B17" t="s">
        <v>37</v>
      </c>
      <c s="6" r="C17" t="n">
        <v>-40497005</v>
      </c>
    </row>
    <row spans="1:3" r="18">
      <c s="3" r="A18" t="s">
        <v>91</v>
      </c>
    </row>
    <row spans="1:3" r="19">
      <c s="4" r="A19" t="s">
        <v>92</v>
      </c>
      <c s="4" r="B19" t="s">
        <v>37</v>
      </c>
      <c s="6" r="C19" t="n">
        <v>38699151</v>
      </c>
    </row>
    <row spans="1:3" r="20">
      <c s="4" r="A20" t="s">
        <v>93</v>
      </c>
      <c s="4" r="B20" t="s">
        <v>37</v>
      </c>
      <c s="6" r="C20" t="n">
        <v>3100000</v>
      </c>
    </row>
    <row spans="1:3" r="21">
      <c s="4" r="A21" t="s">
        <v>94</v>
      </c>
      <c s="4" r="B21" t="s">
        <v>37</v>
      </c>
      <c s="6" r="C21" t="n">
        <v>-139172</v>
      </c>
    </row>
    <row spans="1:3" r="22">
      <c s="4" r="A22" t="s">
        <v>95</v>
      </c>
      <c s="6" r="B22" t="n">
        <v>25000</v>
      </c>
      <c s="4" r="C22" t="s">
        <v>37</v>
      </c>
    </row>
    <row spans="1:3" r="23">
      <c s="4" r="A23" t="s">
        <v>96</v>
      </c>
      <c s="6" r="B23" t="n">
        <v>-25000</v>
      </c>
      <c s="6" r="C23" t="n">
        <v>-76121</v>
      </c>
    </row>
    <row spans="1:3" r="24">
      <c s="4" r="A24" t="s">
        <v>97</v>
      </c>
      <c s="6" r="C24" t="n">
        <v>-220623</v>
      </c>
    </row>
    <row spans="1:3" r="25">
      <c s="4" r="A25" t="s">
        <v>98</v>
      </c>
      <c s="4" r="B25" t="s">
        <v>37</v>
      </c>
      <c s="6" r="C25" t="n">
        <v>41363235</v>
      </c>
    </row>
    <row spans="1:3" r="26">
      <c s="4" r="A26" t="s">
        <v>99</v>
      </c>
      <c s="4" r="B26" t="s">
        <v>37</v>
      </c>
      <c s="6" r="C26" t="n">
        <v>120986</v>
      </c>
    </row>
    <row spans="1:3" r="27">
      <c s="4" r="A27" t="s">
        <v>100</v>
      </c>
      <c s="4" r="B27" t="s">
        <v>37</v>
      </c>
      <c s="6" r="C27" t="n">
        <v>100</v>
      </c>
    </row>
    <row spans="1:3" r="28">
      <c s="4" r="A28" t="s">
        <v>101</v>
      </c>
      <c s="4" r="B28" t="s">
        <v>37</v>
      </c>
      <c s="6" r="C28" t="n">
        <v>121086</v>
      </c>
    </row>
    <row spans="1:3" r="29">
      <c s="3" r="A29" t="s">
        <v>102</v>
      </c>
    </row>
    <row spans="1:3" r="30">
      <c s="4" r="A30" t="s">
        <v>103</v>
      </c>
      <c s="4" r="B30" t="s">
        <v>37</v>
      </c>
      <c s="6" r="C30" t="n">
        <v>454149</v>
      </c>
    </row>
    <row spans="1:3" r="31">
      <c s="4" r="A31" t="s">
        <v>104</v>
      </c>
      <c s="6" r="C31" t="n">
        <v>36313487</v>
      </c>
    </row>
    <row spans="1:3" r="32">
      <c s="4" r="A32" t="s">
        <v>105</v>
      </c>
      <c s="6" r="C32" t="n">
        <v>-294899</v>
      </c>
    </row>
    <row spans="1:3" r="33">
      <c s="4" r="A33" t="s">
        <v>106</v>
      </c>
      <c s="7" r="B33" t="n">
        <v>35000</v>
      </c>
      <c s="4" r="C33" t="s">
        <v>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v>
      </c>
    </row>
    <row spans="1:2" r="3">
      <c s="3" r="A3" t="s">
        <v>108</v>
      </c>
    </row>
    <row spans="1:2" r="4">
      <c s="4" r="A4" t="s">
        <v>110</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 (Unaud</vt:lpstr>
      <vt:lpstr>Condensed Balance Sheets (Unau3</vt:lpstr>
      <vt:lpstr>Condensed Statements of Operati</vt:lpstr>
      <vt:lpstr>Condensed Statement of Cash Flo</vt:lpstr>
      <vt:lpstr>Organization, Plan of Business </vt:lpstr>
      <vt:lpstr>Basis of Presentation</vt:lpstr>
      <vt:lpstr>Significant Accounting Policies</vt:lpstr>
      <vt:lpstr>Initial Public Offering</vt:lpstr>
      <vt:lpstr>Private Placement</vt:lpstr>
      <vt:lpstr>Related Party Transactions</vt:lpstr>
      <vt:lpstr>Commitments and Contingencies</vt:lpstr>
      <vt:lpstr>Shareholder Equity</vt:lpstr>
      <vt:lpstr>Subsequent Events</vt:lpstr>
      <vt:lpstr>Significant Accounting Polici15</vt:lpstr>
      <vt:lpstr>Organization, Plan of Busines16</vt:lpstr>
      <vt:lpstr>Basis of Presentation (Details </vt:lpstr>
      <vt:lpstr>Significant Accounting Polici18</vt:lpstr>
      <vt:lpstr>Initial Public Offering (Detail</vt:lpstr>
      <vt:lpstr>Private Placement (Details Narr</vt:lpstr>
      <vt:lpstr>Related Party Transactions (Det</vt:lpstr>
      <vt:lpstr>Commitments and Contingencies (</vt:lpstr>
      <vt:lpstr>Shareholder Equity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20:35:57Z</dcterms:created>
  <dcterms:modified xmlns:dcterms="http://purl.org/dc/terms/" xmlns:xsi="http://www.w3.org/2001/XMLSchema-instance" xsi:type="dcterms:W3CDTF">2016-10-13T20:35:57Z</dcterms:modified>
  <dc:title xmlns:dc="http://purl.org/dc/elements/1.1/">Untitled</dc:title>
  <dc:description xmlns:dc="http://purl.org/dc/elements/1.1/"/>
  <dc:subject xmlns:dc="http://purl.org/dc/elements/1.1/"/>
  <cp:keywords/>
  <cp:category/>
</cp:coreProperties>
</file>